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Basis of Consolidation" sheetId="7" state="visible" r:id="rId7"/>
    <sheet xmlns:r="http://schemas.openxmlformats.org/officeDocument/2006/relationships" name="Note 2 - Summary of Significant" sheetId="8" state="visible" r:id="rId8"/>
    <sheet xmlns:r="http://schemas.openxmlformats.org/officeDocument/2006/relationships" name="Note 3 - Related Party Disclosu" sheetId="9" state="visible" r:id="rId9"/>
    <sheet xmlns:r="http://schemas.openxmlformats.org/officeDocument/2006/relationships" name="Note 4 - Short-term Debt" sheetId="10" state="visible" r:id="rId10"/>
    <sheet xmlns:r="http://schemas.openxmlformats.org/officeDocument/2006/relationships" name="Note 5 - Restatement of Financi" sheetId="11" state="visible" r:id="rId11"/>
    <sheet xmlns:r="http://schemas.openxmlformats.org/officeDocument/2006/relationships" name="Significant Accounting Policies" sheetId="12" state="visible" r:id="rId12"/>
    <sheet xmlns:r="http://schemas.openxmlformats.org/officeDocument/2006/relationships" name="Note 2 - Summary of Significa13" sheetId="13" state="visible" r:id="rId13"/>
    <sheet xmlns:r="http://schemas.openxmlformats.org/officeDocument/2006/relationships" name="Note 2 - Summary of Significa14" sheetId="14" state="visible" r:id="rId14"/>
    <sheet xmlns:r="http://schemas.openxmlformats.org/officeDocument/2006/relationships" name="Note 2 - Summary of Significa15" sheetId="15" state="visible" r:id="rId15"/>
    <sheet xmlns:r="http://schemas.openxmlformats.org/officeDocument/2006/relationships" name="Note 2 - Summary of Significa16"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3 - Related Party Disclo20" sheetId="20" state="visible" r:id="rId20"/>
    <sheet xmlns:r="http://schemas.openxmlformats.org/officeDocument/2006/relationships" name="Note 4 - Short-term Debt (Detai" sheetId="21" state="visible" r:id="rId21"/>
    <sheet xmlns:r="http://schemas.openxmlformats.org/officeDocument/2006/relationships" name="Note 5 - Restatement of Finan22" sheetId="22" state="visible" r:id="rId22"/>
  </sheets>
  <definedNames/>
  <calcPr calcId="124519" fullCalcOnLoad="1"/>
</workbook>
</file>

<file path=xl/sharedStrings.xml><?xml version="1.0" encoding="utf-8"?>
<sst xmlns="http://schemas.openxmlformats.org/spreadsheetml/2006/main" uniqueCount="350">
  <si>
    <t>Document And Entity Information - shares</t>
  </si>
  <si>
    <t>6 Months Ended</t>
  </si>
  <si>
    <t>Jun. 30, 2017</t>
  </si>
  <si>
    <t>Aug. 11, 2017</t>
  </si>
  <si>
    <t>Document Information [Line Items]</t>
  </si>
  <si>
    <t>Entity Registrant Name</t>
  </si>
  <si>
    <t>CATASYS, INC.</t>
  </si>
  <si>
    <t>Entity Central Index Key</t>
  </si>
  <si>
    <t>Trading Symbol</t>
  </si>
  <si>
    <t>cat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densed Consolidated Balance Sheets (Current Period Unaudited) - USD ($) $ in Thousands</t>
  </si>
  <si>
    <t>Dec. 31, 2016</t>
  </si>
  <si>
    <t>Current assets</t>
  </si>
  <si>
    <t>Cash and cash equivalents</t>
  </si>
  <si>
    <t>Receivables, net of allowance for doubtful accounts of $230 and $0, respectively</t>
  </si>
  <si>
    <t>Prepaids and other current assets</t>
  </si>
  <si>
    <t>Total current assets</t>
  </si>
  <si>
    <t>Long-term assets</t>
  </si>
  <si>
    <t>Property and equipment, net of accumulated depreciation of $1,704 and $1,620, respectively</t>
  </si>
  <si>
    <t>Deposits and other assets</t>
  </si>
  <si>
    <t>Total Assets</t>
  </si>
  <si>
    <t>Current liabilities</t>
  </si>
  <si>
    <t>Accounts payable</t>
  </si>
  <si>
    <t>Accrued compensation and benefits</t>
  </si>
  <si>
    <t>Deferred revenue</t>
  </si>
  <si>
    <t>Other accrued liabilities</t>
  </si>
  <si>
    <t>Short term debt, related party, net of discount $0 and $216, respectively</t>
  </si>
  <si>
    <t xml:space="preserve"> </t>
  </si>
  <si>
    <t>Derivative liability</t>
  </si>
  <si>
    <t>Total current liabilities</t>
  </si>
  <si>
    <t>Long-term liabilities</t>
  </si>
  <si>
    <t>Deferred rent and other long-term liabilities</t>
  </si>
  <si>
    <t>Capital leases</t>
  </si>
  <si>
    <t>Warrant liabilities</t>
  </si>
  <si>
    <t>Total Liabilities</t>
  </si>
  <si>
    <t>Stockholders' equity/(deficit)</t>
  </si>
  <si>
    <t>Preferred stock, $0.0001 par value; 50,000,000 shares authorized; no shares issued and outstanding</t>
  </si>
  <si>
    <t>Common stock, $0.0001 par value; 500,000,000 shares authorized; 15,889,171 and 9,214,743 shares issued and outstanding at June 30, 2017 and December 31, 2016, respectively</t>
  </si>
  <si>
    <t>[1]</t>
  </si>
  <si>
    <t>Additional paid-in-capital</t>
  </si>
  <si>
    <t>Accumulated deficit</t>
  </si>
  <si>
    <t>Total Stockholders' Equity/(Deficit)</t>
  </si>
  <si>
    <t>Total Liabilities and Stockholders' Equity/(Deficit)</t>
  </si>
  <si>
    <t>The financial statements have been retroactively restated to reflect the 1-for-6 reverse-stock split that occurred on April 25, 2017.</t>
  </si>
  <si>
    <t>Condensed Consolidated Balance Sheets (Current Period Unaudited) (Parentheticals) $ in Thousands</t>
  </si>
  <si>
    <t>3 Months Ended</t>
  </si>
  <si>
    <t>Jun. 30, 2017USD ($)$ / sharesshares</t>
  </si>
  <si>
    <t>Dec. 31, 2016USD ($)$ / sharesshares</t>
  </si>
  <si>
    <t>Receivables, allowance for doubtful accounts | $</t>
  </si>
  <si>
    <t>Property and equipment, accumulated dereciation | $</t>
  </si>
  <si>
    <t>Short term debt, related party, discount | $</t>
  </si>
  <si>
    <t>Preferred stock, par value (in dollars per share) | $ / shares</t>
  </si>
  <si>
    <t>Preferred stock, shares authorized (in shares)</t>
  </si>
  <si>
    <t>Preferred stock, shares issued (in shares)</t>
  </si>
  <si>
    <t>Preferred stock, shares outstanding (in shares)</t>
  </si>
  <si>
    <t>Common stock, par value (in dollars per share) | $ / shares</t>
  </si>
  <si>
    <t>Common stock, shares authorized (in shares)</t>
  </si>
  <si>
    <t>Common stock, shares issued (in shares)</t>
  </si>
  <si>
    <t>Common stock, shares outstanding (in shares)</t>
  </si>
  <si>
    <t>Reverse Stock Split [Member]</t>
  </si>
  <si>
    <t>Reverse stock split</t>
  </si>
  <si>
    <t>Condensed Consolidated Statements of Operations (Unaudited) - USD ($) shares in Thousands</t>
  </si>
  <si>
    <t>Jun. 30, 2016</t>
  </si>
  <si>
    <t>Revenues:</t>
  </si>
  <si>
    <t>Healthcare services revenues</t>
  </si>
  <si>
    <t>Operating expenses</t>
  </si>
  <si>
    <t>Cost of healthcare services</t>
  </si>
  <si>
    <t>General and administrative</t>
  </si>
  <si>
    <t>Depreciation and amortization</t>
  </si>
  <si>
    <t>Total operating expenses</t>
  </si>
  <si>
    <t>Loss from operations</t>
  </si>
  <si>
    <t>Other income</t>
  </si>
  <si>
    <t>Interest expense</t>
  </si>
  <si>
    <t>Loss on conversion of note</t>
  </si>
  <si>
    <t>Loss on issuance of common stock</t>
  </si>
  <si>
    <t>Change in fair value of warrant liability</t>
  </si>
  <si>
    <t>Change in fair value of derivative liability</t>
  </si>
  <si>
    <t>Income/(Loss) from continuing operations before provision for income taxes</t>
  </si>
  <si>
    <t>Provision for income taxes</t>
  </si>
  <si>
    <t>Net Income/(Loss)</t>
  </si>
  <si>
    <t>Basic net income (loss) from continuing operations per share: (in dollars per share)</t>
  </si>
  <si>
    <t>Basic weighted number of shares outstanding (in shares)</t>
  </si>
  <si>
    <t>Diluted net income (loss) from continuing operations per share: (in dollars per share)</t>
  </si>
  <si>
    <t>Diluted weighted number of shares outstanding (in shares)</t>
  </si>
  <si>
    <t>Condensed Consolidated Statements of Operations (Unaudited) (Parentheticals)</t>
  </si>
  <si>
    <t>Apr. 25, 2017</t>
  </si>
  <si>
    <t>Condensed Consolidated Statement of Cash Flows (Unaudited) - USD ($)</t>
  </si>
  <si>
    <t>Operating activities:</t>
  </si>
  <si>
    <t>Net loss</t>
  </si>
  <si>
    <t>Adjustments to reconcile net income (loss) to net cash used in operating activities:</t>
  </si>
  <si>
    <t>Amortization of debt discount and issuance costs included in interest expense</t>
  </si>
  <si>
    <t>Provision for doubtful account</t>
  </si>
  <si>
    <t>Deferred rent</t>
  </si>
  <si>
    <t>Share-based compensation expense</t>
  </si>
  <si>
    <t>Common stock issued for services</t>
  </si>
  <si>
    <t>Loss on conversion of convertible debentures</t>
  </si>
  <si>
    <t>Fair value adjustment on warrant liability</t>
  </si>
  <si>
    <t>Fair value adjustment on derivative liability</t>
  </si>
  <si>
    <t>Changes in current assets and liabilities:</t>
  </si>
  <si>
    <t>Receivables</t>
  </si>
  <si>
    <t>Accounts payable and other accrued liabilities</t>
  </si>
  <si>
    <t>Net cash used in operating activities</t>
  </si>
  <si>
    <t>Investing activities:</t>
  </si>
  <si>
    <t>Purchases of property and equipment</t>
  </si>
  <si>
    <t>Net cash used in investing activities</t>
  </si>
  <si>
    <t>Financing activities:</t>
  </si>
  <si>
    <t>Proceeds from the issuance of common stock</t>
  </si>
  <si>
    <t>Proceeds from bridge loan</t>
  </si>
  <si>
    <t>Payment of convertible debentures</t>
  </si>
  <si>
    <t>Transaction Costs</t>
  </si>
  <si>
    <t>Capital lease obligations</t>
  </si>
  <si>
    <t>Net cash provided by financing activities</t>
  </si>
  <si>
    <t>Net increase (decrease) in cash and cash equivalents</t>
  </si>
  <si>
    <t>Cash and cash equivalents at beginning of period</t>
  </si>
  <si>
    <t>Cash and cash equivalents at end of period</t>
  </si>
  <si>
    <t>Supplemental disclosure of cash paid</t>
  </si>
  <si>
    <t>Interest</t>
  </si>
  <si>
    <t>Income taxes</t>
  </si>
  <si>
    <t>Supplemental disclosure of non-cash activity</t>
  </si>
  <si>
    <t>Property and equipment acquired through capital leases and other financing</t>
  </si>
  <si>
    <t>Common Stock Issued Upon Settlement of Deferred Compensation to Officer [Member]</t>
  </si>
  <si>
    <t>Common stock issued upon settlement of deferred compensation to officer</t>
  </si>
  <si>
    <t>Common Stock Issued for Conversion of Debt and Accrued Interest [Member]</t>
  </si>
  <si>
    <t>Common stock issued for conversion of debt and accrued interest</t>
  </si>
  <si>
    <t>Note 1 - Basis of Consolidation and Presentation</t>
  </si>
  <si>
    <t>Notes to Financial Statements</t>
  </si>
  <si>
    <t>Organization, Consolidation and Presentation of Financial Statements Disclosure [Text Block]</t>
  </si>
  <si>
    <t xml:space="preserve">Note 1. The accompanying unaudited condensed consolidated financial statements for Catasys, Inc. and its subsidiaries have been prepared in accordance with generally accepted accounting principles in the United States of America (“U.S. GAAP”) and instructions to Form 10 not not may 10 December 31, 2016, December 31, 2016, </t>
  </si>
  <si>
    <t>Note 2 - Summary of Significant Accounting Policies</t>
  </si>
  <si>
    <t>Significant Accounting Policies [Text Block]</t>
  </si>
  <si>
    <t>Note 2. Summary of Significant Accounting Policies Revenue Recognition Our Catasys contracts are generally designed to provide cash fees to us on a monthly basis or an upfront case rate based on enrolled members. To the extent our contracts may may not twelve Cost of Services Cost of healthcare services consists primarily of salaries related to our care coaches, outreach specialists and other staff directly involved in member care, healthcare provider claims payments, and fees charged by our third third Trak TM Cash Equivalents and Concentration of Credit Risk We consider all highly liquid investments with an original maturity of three may June 30, 2017, $9.1 For the six June 30, 2017, three 94% two 68% Basic and Diluted Income (Loss) per Share Basic income (loss) per share is computed by dividing the net income (loss) to common stockholders for the period by the weighted average number of common shares outstanding during the period. Diluted income (loss) per share is computed by dividing the net income (loss) for the period by the weighted average number of common and dilutive common equivalent shares outstanding during the period. Common equivalent shares, consisting of 413,701 six June 30, 2017, Common equivalent shares, consisting of 811,154 six June 30, 2016, Three Months Ended Six Months Ended June 30 June 30 (in thousands, except per share amounts) 2017 2016 2017 2016 Numerator Net income (loss) $ 13,925 $ (4,720 ) $ (7,843 ) $ (9,012 ) Denominator Weighted-average common shares outstanding 13,885 9,168 11,578 9,168 Shares used in calculation - basic 13,885 9,168 11,578 9,168 Shares issuable for warrants 414 - - - Shares used in calculation - diluted 14,299 9,168 11,578 9,168 Net income (loss) per share from continuing operations Basic $ 1.00 $ (0.51 ) $ (0.68 ) $ (0.98 ) Diluted $ 0.97 $ (0.51 ) $ (0.68 ) $ (0.98 ) Share-Based Compensation Our 2017 “2017 2,333,334 422A no ten three five June 30, 2017, 243,853 50,774 Share-based compensation expense attributable to continuing operations were $32,000 $159,000 three six June 30, 2017, $174,000 $349,000 2016, Stock Options – Employees and Directors We measure and recognize compensation expense for all share-based payment awards made to employees and directors based on estimated fair values on the date of grant. We estimate the fair value of share-based payment awards using the Black-Scholes option-pricing model. The value of the portion of the award that is ultimately expected to vest is recognized as expense over the requisite service periods in the consolidated statements of operations. Share-based compensation expense recognized for employees and directors for the three six June 30, 2017 $32,000 $159,000, $174,000 $349,000, 2016, For share-based awards issued to employees and directors, share-based compensation is attributed to expense using the straight-line single option method. Share-based compensation expense recognized in our consolidated statements of operations for the three six June 30, 2017 2016 There were no three six June 30, 2017 2016, 2017 three six June 30, 2017 Weighted Avg. Shares Exercise Price Balance December 31, 2016 243,853 $ 39.06 Granted - $ - Cancelled - $ - Balance March 31, 2017 243,853 $ 38.90 Granted - $ - Cancelled - $ - Balance June 30, 2017 243,853 $ 38.90 The expected volatility assumptions have been based on the historical and expected volatility of our stock, measured over a period generally commensurate with the expected term. The weighted average expected option term for the three six June 30, 2017 2016, No. 107 110 As of June 30, 2017, $159,000 2017 1.27 Stock Options and Warrants – Non-employees We account for the issuance of options and warrants for services from non-employees by estimating the fair value of warrants issued using the Black-Scholes pricing model. This model’s calculations include the option or warrant exercise price, the market price of shares on grant date, the weighted average risk-free interest rate, the expected life of the option or warrant, and the expected volatility of our stock and the expected dividends. For options and warrants issued as compensation to non-employees for services that are fully vested and non-forfeitable at the time of issuance, the estimated value is recorded in equity and expensed when the services are performed and benefit is received. For unvested shares, the change in fair value during the period is recognized in expense using the graded vesting method. There were no three six June 30, 2017 2016. There was no three six June 30, 2017 2016. Common Stock In April 2017, 3,125,000 $4.80 $4.464 April 28, 2017. $15.0 Pursuant to the underwriting agreement with Joseph Gunnar, we granted the underwriters a 45 468,750 May, 303,750 $1.5 In connection with the public offering, our common stock began trading on the NASDAQ Capital Market (“NASDAQ”) under the symbol “CATS” beginning on April 26, 2017. In April 2017, one hundred 100% 2,982,994 $1.4 six June 30, 2017. In April 2017, $1.1 233,734 $83,807 In April 2017, 1 6 six one not No All stock options and warrants to purchase common stock outstanding and our Common Stock reserved for issuance under the Company's equity incentive plans immediately prior to the reverse stock split were appropriately adjusted by dividing the number of affected shares of common stock by six six There were 14,493 28,985 three six June 30, 2017 no 2016. Income Taxes We have recorded a full valuation allowance against our otherwise recognizable deferred tax assets as of June 30, 2017. not June 30, 2017. 740, not not We assess our income tax positions and record tax benefits for all years subject to examination based upon our evaluation of the facts, circumstances and information available at the reporting date. For those tax positions where there is greater than 50% may 50% no June 30, 2017 Fair Value Measurements Fair value is defined as the price that would be received to sell an asset or paid to transfer a liability in an orderly transaction between market participants at the measurement date. Assets and liabilities recorded at fair value in the consolidated balance sheets are categorized based upon the level of judgment associated with the inputs used to measure fair value. The fair value hierarchy distinguishes between ( 1 2 three three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 summarizes fair value measurements by level at June 30, 2017 Balance at June 30, 2017 (Amounts in thousands) Level I Level II Level III Total Certificates of deposit 106 - - 106 Total assets 106 - - 106 Warrant liabilities - - 38 38 Total liabilities - - 38 38 Financial instruments classified as Level III in the fair value hierarchy as of June 30, 2017, Warrant Liabilities The following table summarizes our fair value measurements using significant Level III inputs, and changes therein, for the three six June 30, 2017: Level III Level III Warrant Derivative (Dollars in thousands) Liabilities (Dollars in thousands) Liabilities Balance as of December 31, 2016 $ 5,307 Balance as of December 31, 2016 $ 8,122 Issuance of warrants 2,405 Issuance of convertible debentures - Change in fair value 5,181 Change in fair value 10,596 Balance as of March 31, 2017 $ 12,893 Balance as of March 31, 2017 $ 18,718 Issuance (exercise) of warrants, net 269 Issuance of convertible debentures - Change in fair value (6,950 ) Change in fair value (10,728 ) Write off of warrants (6,174 ) Write off of derivative liability (7,990 ) Balance as of June 30, 2017 $ 38 Balance as of June 30, 2017 $ - Property and Equipment Property and equipment are stated at cost, less accumulated depreciation. Additions and improvements to property and equipment are capitalized at cost. Expenditures for maintenance and repairs are charged to expense as incurred. Depreciation is computed using the straight-line method over the estimated useful lives of the related assets, which range from two seven five seven Warrant Liabilities In March 2017, April 17, 2015 July 30, 2015 $5.3 December 31, 2016. not .2 11,049 not 31,167 13,258 April 26, 2017. $6.2 June 30, 2017. In January 2017, $1,300,000 8% March 31, 2017 ( “January 2017 five one hundred 100% January 2017 $5.10 “January 2017 December 2016 25% 137,883 January 2017 April 30, 2017 April 2017, $1.3 The January 2017 January 2017 January 2017 January 2017 January 2017 In connection with the Subscription Agreement described above, the number of Shamus warrants issued as part of the December 2016 75% 100% 58,824 The warrant liabilities were calculated using the Black-Scholes model based upon the following assumptions: June 30 , 201 7 Expected volatility 93.56 % Risk-free interest rate 1.55 % Weighted average expected lives in years 2.79 Expected dividend 0 % We have issued warrants to purchase common stock in February 2012, April 2015, July 2015, August 2016, December 2016, January 2017, February 2017, March 2017, April 2017, June 2017. For the three six June 30, 2017, $7.0 $1.8 $522,000 $750,000 2016, Derivative Liability In July 2015, $3.55 12% January 18, 2016 “July 2015 July 2015 $11.40 may October 2016, July 2015 January 18, 2016 January 18, 2017. July 2015 $1.80 July 2015 12% July 2015 April 30, 2017 April 2017, July 2015 2,385,111 For the three six June 30, 2017, $10.7 $132,000, $1.5 $2.8 2016, Recently Issued or Newly Adopted Accounting Standards In April 2016, 2016 10, Revenue from Contracts with Customers (Topic 606 2016 10” 2014 09, 2014 09 December 15, 2017. In March 2016, 2016 09, Compensation — Stock Compensation (Topic 718 2016 09” December 15, 2016, The adoption of ASU 2016 09 not</t>
  </si>
  <si>
    <t>Note 3 - Related Party Disclosure</t>
  </si>
  <si>
    <t>Related Party Transactions Disclosure [Text Block]</t>
  </si>
  <si>
    <t>Note 3. In January 2017, $1.3 392,787 April 2017, $1.3 In March 2017, July 2015 not .2 31,167 April 2017. In April 2017, 181,154 In April 2017, July 2015 $4.3 2,385,111 In April 2017, December 2016 8% $2.9 In April 2017, $1.1 233,734 $83,807 In addition, we have accounts payable outstanding with Mr. Peizer for travel and expenses of $229,000 June 30, 2017. In January 2017, December 2016 75% 100% 14,706 In March 2017, $1.3 December 2016 276,204</t>
  </si>
  <si>
    <t>Note 4 - Short-term Debt</t>
  </si>
  <si>
    <t>Debt Disclosure [Text Block]</t>
  </si>
  <si>
    <t>Note 4. In January 2017, $1,300,000 8% March 31, 2017 ( “January 2017 five one hundred 100% January 2017 $5.10 “January 2017 December 2016 25% 137,883 January 2017 April 30, 2017 April 2017, $1.3</t>
  </si>
  <si>
    <t>Note 5 - Restatement of Financial Statements</t>
  </si>
  <si>
    <t>Accounting Changes and Error Corrections [Text Block]</t>
  </si>
  <si>
    <t xml:space="preserve">Note 5. The prior year financial statements have been retroactively restated to reflect the 1 6 April 25, 2017. </t>
  </si>
  <si>
    <t>Significant Accounting Policies (Policies)</t>
  </si>
  <si>
    <t>Accounting Policies [Abstract]</t>
  </si>
  <si>
    <t>Revenue Recognition, Policy [Policy Text Block]</t>
  </si>
  <si>
    <t>Revenue Recognition Our Catasys contracts are generally designed to provide cash fees to us on a monthly basis or an upfront case rate based on enrolled members. To the extent our contracts may may not twelve</t>
  </si>
  <si>
    <t>Cost of Sales, Policy [Policy Text Block]</t>
  </si>
  <si>
    <t xml:space="preserve">Cost of Services Cost of healthcare services consists primarily of salaries related to our care coaches, outreach specialists and other staff directly involved in member care, healthcare provider claims payments, and fees charged by our third third Trak TM </t>
  </si>
  <si>
    <t>Cash and Cash Equivalents, Policy [Policy Text Block]</t>
  </si>
  <si>
    <t>Cash Equivalents and Concentration of Credit Risk We consider all highly liquid investments with an original maturity of three may June 30, 2017, $9.1 For the six June 30, 2017, three 94% two 68%</t>
  </si>
  <si>
    <t>Earnings Per Share, Policy [Policy Text Block]</t>
  </si>
  <si>
    <t>Basic and Diluted Income (Loss) per Share Basic income (loss) per share is computed by dividing the net income (loss) to common stockholders for the period by the weighted average number of common shares outstanding during the period. Diluted income (loss) per share is computed by dividing the net income (loss) for the period by the weighted average number of common and dilutive common equivalent shares outstanding during the period. Common equivalent shares, consisting of 413,701 six June 30, 2017, Common equivalent shares, consisting of 811,154 six June 30, 2016, Three Months Ended Six Months Ended June 30 June 30 (in thousands, except per share amounts) 2017 2016 2017 2016 Numerator Net income (loss) $ 13,925 $ (4,720 ) $ (7,843 ) $ (9,012 ) Denominator Weighted-average common shares outstanding 13,885 9,168 11,578 9,168 Shares used in calculation - basic 13,885 9,168 11,578 9,168 Shares issuable for warrants 414 - - - Shares used in calculation - diluted 14,299 9,168 11,578 9,168 Net income (loss) per share from continuing operations Basic $ 1.00 $ (0.51 ) $ (0.68 ) $ (0.98 ) Diluted $ 0.97 $ (0.51 ) $ (0.68 ) $ (0.98 )</t>
  </si>
  <si>
    <t>Share-based Compensation, Option and Incentive Plans Policy [Policy Text Block]</t>
  </si>
  <si>
    <t>Share-Based Compensation Our 2017 “2017 2,333,334 422A no ten three five June 30, 2017, 243,853 50,774 Share-based compensation expense attributable to continuing operations were $32,000 $159,000 three six June 30, 2017, $174,000 $349,000 2016, Stock Options – Employees and Directors We measure and recognize compensation expense for all share-based payment awards made to employees and directors based on estimated fair values on the date of grant. We estimate the fair value of share-based payment awards using the Black-Scholes option-pricing model. The value of the portion of the award that is ultimately expected to vest is recognized as expense over the requisite service periods in the consolidated statements of operations. Share-based compensation expense recognized for employees and directors for the three six June 30, 2017 $32,000 $159,000, $174,000 $349,000, 2016, For share-based awards issued to employees and directors, share-based compensation is attributed to expense using the straight-line single option method. Share-based compensation expense recognized in our consolidated statements of operations for the three six June 30, 2017 2016 There were no three six June 30, 2017 2016, 2017 three six June 30, 2017 Weighted Avg. Shares Exercise Price Balance December 31, 2016 243,853 $ 39.06 Granted - $ - Cancelled - $ - Balance March 31, 2017 243,853 $ 38.90 Granted - $ - Cancelled - $ - Balance June 30, 2017 243,853 $ 38.90 Granted - $ - Cancelled - $ - Balance September 30, 2016 243,853 $ 38.90 The expected volatility assumptions have been based on the historical and expected volatility of our stock, measured over a period generally commensurate with the expected term. The weighted average expected option term for the three six June 30, 2017 2016, No. 107 110 As of June 30, 2017, $159,000 2017 1.27 Stock Options and Warrants – Non-employees We account for the issuance of options and warrants for services from non-employees by estimating the fair value of warrants issued using the Black-Scholes pricing model. This model’s calculations include the option or warrant exercise price, the market price of shares on grant date, the weighted average risk-free interest rate, the expected life of the option or warrant, and the expected volatility of our stock and the expected dividends. For options and warrants issued as compensation to non-employees for services that are fully vested and non-forfeitable at the time of issuance, the estimated value is recorded in equity and expensed when the services are performed and benefit is received. For unvested shares, the change in fair value during the period is recognized in expense using the graded vesting method. There were no three six June 30, 2017 2016. There was no three six June 30, 2017 2016.</t>
  </si>
  <si>
    <t>Stockholders' Equity, Policy [Policy Text Block]</t>
  </si>
  <si>
    <t>Common Stock In April 2017, 3,125,000 $4.80 $4.464 April 28, 2017. $15.0 Pursuant to the underwriting agreement with Joseph Gunnar, we granted the underwriters a 45 468,750 May, 303,750 $1.5 In connection with the public offering, our common stock began trading on the NASDAQ Capital Market (“NASDAQ”) under the symbol “CATS” beginning on April 26, 2017. In April 2017, one hundred 100% 2,982,994 $1.4 six June 30, 2017. In April 2017, $1.1 233,734 $83,807 In April 2017, 1 6 six one not No All stock options and warrants to purchase common stock outstanding and our Common Stock reserved for issuance under the Company's equity incentive plans immediately prior to the reverse stock split were appropriately adjusted by dividing the number of affected shares of common stock by six six There were 14,493 28,985 three six June 30, 2017 no 2016.</t>
  </si>
  <si>
    <t>Income Tax, Policy [Policy Text Block]</t>
  </si>
  <si>
    <t xml:space="preserve">Income Taxes We have recorded a full valuation allowance against our otherwise recognizable deferred tax assets as of June 30, 2017. not June 30, 2017. 740, not not We assess our income tax positions and record tax benefits for all years subject to examination based upon our evaluation of the facts, circumstances and information available at the reporting date. For those tax positions where there is greater than 50% may 50% no June 30, 2017 </t>
  </si>
  <si>
    <t>Fair Value of Financial Instruments, Policy [Policy Text Block]</t>
  </si>
  <si>
    <t xml:space="preserve">Fair Value Measurements Fair value is defined as the price that would be received to sell an asset or paid to transfer a liability in an orderly transaction between market participants at the measurement date. Assets and liabilities recorded at fair value in the consolidated balance sheets are categorized based upon the level of judgment associated with the inputs used to measure fair value. The fair value hierarchy distinguishes between ( 1 2 three three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 summarizes fair value measurements by level at June 30, 2017 Balance at June 30, 2017 (Amounts in thousands) Level I Level II Level III Total Certificates of deposit 106 - - 106 Total assets 106 - - 106 Warrant liabilities - - 38 38 Total liabilities - - 38 38 Financial instruments classified as Level III in the fair value hierarchy as of June 30, 2017, Warrant Liabilities The following table summarizes our fair value measurements using significant Level III inputs, and changes therein, for the three six June 30, 2017: Level III Level III Warrant Derivative (Dollars in thousands) Liabilities (Dollars in thousands) Liabilities Balance as of December 31, 2016 $ 5,307 Balance as of December 31, 2016 $ 8,122 Issuance of warrants 2,405 Issuance of convertible debentures - Change in fair value 5,181 Change in fair value 10,596 Balance as of March 31, 2017 $ 12,893 Balance as of March 31, 2017 $ 18,718 Issuance (exercise) of warrants, net 269 Issuance of convertible debentures - Change in fair value (6,950 ) Change in fair value (10,728 ) Write off of warrants (6,174 ) Write off of derivative liability (7,990 ) Balance as of June 30, 2017 $ 38 Balance as of June 30, 2017 $ - </t>
  </si>
  <si>
    <t>Property, Plant and Equipment, Policy [Policy Text Block]</t>
  </si>
  <si>
    <t>Property and Equipment Property and equipment are stated at cost, less accumulated depreciation. Additions and improvements to property and equipment are capitalized at cost. Expenditures for maintenance and repairs are charged to expense as incurred. Depreciation is computed using the straight-line method over the estimated useful lives of the related assets, which range from two seven five seven</t>
  </si>
  <si>
    <t>Warrant Liabilities, Policy [Policy Text Block]</t>
  </si>
  <si>
    <t>Warrant Liabilities In March 2017, April 17, 2015 July 30, 2015 $5.3 December 31, 2016. not .2 11,049 not 31,167 13,258 April 26, 2017. $6.2 June 30, 2017. In January 2017, $1,300,000 8% March 31, 2017 ( “January 2017 five one hundred 100% January 2017 $5.10 “January 2017 December 2016 25% 137,883 January 2017 April 30, 2017 April 2017, $1.3 The January 2017 January 2017 January 2017 January 2017 January 2017 In connection with the Subscription Agreement described above, the number of Shamus warrants issued as part of the December 2016 75% 100% 58,824 The warrant liabilities were calculated using the Black-Scholes model based upon the following assumptions: June 30 , 201 7 Expected volatility 93.56 % Risk-free interest rate 1.55 % Weighted average expected lives in years 2.79 Expected dividend 0 % We have issued warrants to purchase common stock in February 2012, April 2015, July 2015, August 2016, December 2016, January 2017, February 2017, March 2017, April 2017, June 2017. For the three six June 30, 2017, $7.0 $1.8 $522,000 $750,000 2016,</t>
  </si>
  <si>
    <t>Derivatives, Policy [Policy Text Block]</t>
  </si>
  <si>
    <t>Derivative Liability In July 2015, $3.55 12% January 18, 2016 “July 2015 July 2015 $11.40 may October 2016, July 2015 January 18, 2016 January 18, 2017. July 2015 $1.80 July 2015 12% July 2015 April 30, 2017 April 2017, July 2015 2,385,111 For the three six June 30, 2017, $10.7 $132,000, $1.5 $2.8 2016,</t>
  </si>
  <si>
    <t>New Accounting Pronouncements, Policy [Policy Text Block]</t>
  </si>
  <si>
    <t>Recently Issued or Newly Adopted Accounting Standards In April 2016, 2016 10, Revenue from Contracts with Customers (Topic 606 2016 10” 2014 09, 2014 09 December 15, 2017. In March 2016, 2016 09, Compensation — Stock Compensation (Topic 718 2016 09” December 15, 2016, The adoption of ASU 2016 09 not</t>
  </si>
  <si>
    <t>Note 2 - Summary of Significant Accounting Policies (Tables)</t>
  </si>
  <si>
    <t>Notes Tables</t>
  </si>
  <si>
    <t>Schedule of Earnings Per Share, Basic and Diluted [Table Text Block]</t>
  </si>
  <si>
    <t xml:space="preserve"> Three Months Ended Six Months Ended June 30 June 30 (in thousands, except per share amounts) 2017 2016 2017 2016 Numerator Net income (loss) $ 13,925 $ (4,720 ) $ (7,843 ) $ (9,012 ) Denominator Weighted-average common shares outstanding 13,885 9,168 11,578 9,168 Shares used in calculation - basic 13,885 9,168 11,578 9,168 Shares issuable for warrants 414 - - - Shares used in calculation - diluted 14,299 9,168 11,578 9,168 Net income (loss) per share from continuing operations Basic $ 1.00 $ (0.51 ) $ (0.68 ) $ (0.98 ) Diluted $ 0.97 $ (0.51 ) $ (0.68 ) $ (0.98 )</t>
  </si>
  <si>
    <t>Share-based Compensation, Stock Options, Activity [Table Text Block]</t>
  </si>
  <si>
    <t xml:space="preserve"> Weighted Avg. Shares Exercise Price Balance December 31, 2016 243,853 $ 39.06 Granted - $ - Cancelled - $ - Balance March 31, 2017 243,853 $ 38.90 Granted - $ - Cancelled - $ - Balance June 30, 2017 243,853 $ 38.90 </t>
  </si>
  <si>
    <t>Schedule of Fair Value, Assets and Liabilities Measured on Recurring Basis [Table Text Block]</t>
  </si>
  <si>
    <t xml:space="preserve"> Balance at June 30, 2017 (Amounts in thousands) Level I Level II Level III Total Certificates of deposit 106 - - 106 Total assets 106 - - 106 Warrant liabilities - - 38 38 Total liabilities - - 38 38 </t>
  </si>
  <si>
    <t>Fair Value, Liabilities Measured on Recurring Basis, Unobservable Input Reconciliation [Table Text Block]</t>
  </si>
  <si>
    <t xml:space="preserve"> Level III Level III Warrant Derivative (Dollars in thousands) Liabilities (Dollars in thousands) Liabilities Balance as of December 31, 2016 $ 5,307 Balance as of December 31, 2016 $ 8,122 Issuance of warrants 2,405 Issuance of convertible debentures - Change in fair value 5,181 Change in fair value 10,596 Balance as of March 31, 2017 $ 12,893 Balance as of March 31, 2017 $ 18,718 Issuance (exercise) of warrants, net 269 Issuance of convertible debentures - Change in fair value (6,950 ) Change in fair value (10,728 ) Write off of warrants (6,174 ) Write off of derivative liability (7,990 ) Balance as of June 30, 2017 $ 38 Balance as of June 30, 2017 $ - </t>
  </si>
  <si>
    <t>Fair Value Measurements, Recurring and Nonrecurring, Valuation Techniques [Table Text Block]</t>
  </si>
  <si>
    <t xml:space="preserve"> June 30 , 201 7 Expected volatility 93.56 % Risk-free interest rate 1.55 % Weighted average expected lives in years 2.79 Expected dividend 0 %</t>
  </si>
  <si>
    <t>Note 2 - Summary of Significant Accounting Policies (Details Textual)</t>
  </si>
  <si>
    <t>Apr. 28, 2017USD ($)$ / sharesshares</t>
  </si>
  <si>
    <t>May 31, 2017USD ($)shares</t>
  </si>
  <si>
    <t>Apr. 30, 2017USD ($)shares</t>
  </si>
  <si>
    <t>Jan. 31, 2017USD ($)$ / sharesshares</t>
  </si>
  <si>
    <t>Jun. 30, 2017USD ($)shares</t>
  </si>
  <si>
    <t>Mar. 31, 2017shares</t>
  </si>
  <si>
    <t>Jun. 30, 2016USD ($)shares</t>
  </si>
  <si>
    <t>Dec. 31, 2016USD ($)</t>
  </si>
  <si>
    <t>Oct. 31, 2016$ / shares</t>
  </si>
  <si>
    <t>Jul. 31, 2015USD ($)$ / shares</t>
  </si>
  <si>
    <t>Proceeds from Issuance of Common Stock</t>
  </si>
  <si>
    <t>Repayments of Convertible Debt</t>
  </si>
  <si>
    <t>Fair Value Adjustment of Warrants</t>
  </si>
  <si>
    <t>Derivative, Gain (Loss) on Derivative, Net</t>
  </si>
  <si>
    <t>Cash, Uninsured Amount</t>
  </si>
  <si>
    <t>Antidilutive Securities Excluded from Computation of Earnings Per Share, Amount | shares</t>
  </si>
  <si>
    <t>Share-based Compensation</t>
  </si>
  <si>
    <t>Gain (Loss) on Conversion of Debt</t>
  </si>
  <si>
    <t>Gain (Loss) on Issuance of Common Stock</t>
  </si>
  <si>
    <t>Income Tax Expense (Benefit)</t>
  </si>
  <si>
    <t>Warrant Liabilities, Noncurrent</t>
  </si>
  <si>
    <t>Amended Warrants [Member]</t>
  </si>
  <si>
    <t>Class of Warrant or Right, Number of Additional Securities Called by Each Warrant or Right | shares</t>
  </si>
  <si>
    <t>Write-off of Warrant Liability</t>
  </si>
  <si>
    <t>Warrants Not Subject to Amendment [Member]</t>
  </si>
  <si>
    <t>Class of Warrant or Right, Number of Securities Called by Warrants or Rights | shares</t>
  </si>
  <si>
    <t>Common Stock Issued for Investor Relation Services [Member]</t>
  </si>
  <si>
    <t>Stock Issued During Period, Shares, Issued for Services | shares</t>
  </si>
  <si>
    <t>Stockholders' Equity Note, Stock Split, Conversion Ratio</t>
  </si>
  <si>
    <t>Chairman and Chief Executive Officer [Member]</t>
  </si>
  <si>
    <t>Deferred Salary Settled by Shares</t>
  </si>
  <si>
    <t>Common Stock Issued for Settlement of Deferred Salary Balance | shares</t>
  </si>
  <si>
    <t>Acuitas [Member] | January 2017 Convertible Debenture [Member]</t>
  </si>
  <si>
    <t>Proceeds from Issuance of Debt</t>
  </si>
  <si>
    <t>Debt Instrument, Interest Rate, Stated Percentage</t>
  </si>
  <si>
    <t>8.00%</t>
  </si>
  <si>
    <t>Acuitas [Member] | Amended Warrants [Member]</t>
  </si>
  <si>
    <t>Acuitas [Member] | January 2017 Warrants [Member]</t>
  </si>
  <si>
    <t>Warrant Term</t>
  </si>
  <si>
    <t>5 years</t>
  </si>
  <si>
    <t>Class of Warrant or Right, Percent of Securities Called by Warrants or Rights Upon Conversion</t>
  </si>
  <si>
    <t>100.00%</t>
  </si>
  <si>
    <t>Class of Warrant or Right, Exercise Price of Warrants or Rights | $ / shares</t>
  </si>
  <si>
    <t>Acuitas [Member] | December 2016 Warrants [Member]</t>
  </si>
  <si>
    <t>25.00%</t>
  </si>
  <si>
    <t>Class of Warrant or Right, Additional Percent of Securities Called by Warrants or Rights Upon Conversion</t>
  </si>
  <si>
    <t>Shamus [Member] | Shamus Warrants [Member]</t>
  </si>
  <si>
    <t>75.00%</t>
  </si>
  <si>
    <t>July 2015 Convertible Debenture [Member] | Acuitas [Member]</t>
  </si>
  <si>
    <t>Debt Instrument, Face Amount</t>
  </si>
  <si>
    <t>12.00%</t>
  </si>
  <si>
    <t>Debt Instrument, Convertible, Conversion Price | $ / shares</t>
  </si>
  <si>
    <t>Debt Conversion, Converted Instrument, Shares Issued | shares</t>
  </si>
  <si>
    <t>Several Investors, Including Acuitas and Shamus [Member] | Convertible Debentures [Member]</t>
  </si>
  <si>
    <t>Accredited Investor [Member] | Amended Warrants [Member]</t>
  </si>
  <si>
    <t>Public Offering [Member] | Acuitas [Member]</t>
  </si>
  <si>
    <t>Stock Issued During Period, Shares, New Issues | shares</t>
  </si>
  <si>
    <t>Public Offering [Member] | Joseph Gunnar &amp; Co., LLC [Member]</t>
  </si>
  <si>
    <t>Shares Issued, Price Per Share | $ / shares</t>
  </si>
  <si>
    <t>Shares Issued, Price Per Share, Net | $ / shares</t>
  </si>
  <si>
    <t>Over-Allotment Option [Member] | Joseph Gunnar &amp; Co., LLC [Member]</t>
  </si>
  <si>
    <t>Additional Shares Available for Purchase | shares</t>
  </si>
  <si>
    <t>Employees and Directors [Member]</t>
  </si>
  <si>
    <t>Share-based Compensation Arrangement by Share-based Payment Award, Options, Grants in Period, Gross | shares</t>
  </si>
  <si>
    <t>Minimum [Member] | Furniture and Equipment [Member]</t>
  </si>
  <si>
    <t>Property, Plant and Equipment, Useful Life</t>
  </si>
  <si>
    <t>2 years</t>
  </si>
  <si>
    <t>Minimum [Member] | Leasehold Improvements [Member]</t>
  </si>
  <si>
    <t>Maximum [Member] | Furniture and Equipment [Member]</t>
  </si>
  <si>
    <t>7 years</t>
  </si>
  <si>
    <t>Maximum [Member] | Leasehold Improvements [Member]</t>
  </si>
  <si>
    <t>The 2017 Stock Incentive Plan [Member]</t>
  </si>
  <si>
    <t>Share-based Compensation Arrangement by Share-based Payment Award, Number of Shares Authorized | shares</t>
  </si>
  <si>
    <t>Share-based Compensation Arrangement by Share-based Payment Award, Expiration Period</t>
  </si>
  <si>
    <t>10 years</t>
  </si>
  <si>
    <t>Share-based Compensation Arrangement by Share-based Payment Award, Options, Vested and Expected to Vest, Outstanding, Number | shares</t>
  </si>
  <si>
    <t>Share-based Compensation Arrangement by Share-based Payment Award, Number of Shares Available for Grant | shares</t>
  </si>
  <si>
    <t>The 2017 Stock Incentive Plan [Member] | Employees and Directors [Member]</t>
  </si>
  <si>
    <t>Employee Service Share-based Compensation, Nonvested Awards, Compensation Cost Not yet Recognized</t>
  </si>
  <si>
    <t>Employee Service Share-based Compensation, Nonvested Awards, Compensation Cost Not yet Recognized, Period for Recognition</t>
  </si>
  <si>
    <t>1 year 98 days</t>
  </si>
  <si>
    <t>The 2017 Stock Incentive Plan [Member] | Nonemployees [Member]</t>
  </si>
  <si>
    <t>The 2017 Stock Incentive Plan [Member] | Minimum [Member]</t>
  </si>
  <si>
    <t>Share-based Compensation Arrangement by Share-based Payment Award, Award Vesting Period</t>
  </si>
  <si>
    <t>3 years</t>
  </si>
  <si>
    <t>The 2017 Stock Incentive Plan [Member] | Maximum [Member]</t>
  </si>
  <si>
    <t>Sales Revenue, Net [Member] | Customer Concentration Risk [Member]</t>
  </si>
  <si>
    <t>Number of Major Customers</t>
  </si>
  <si>
    <t>Sales Revenue, Net [Member] | Customer Concentration Risk [Member] | Three Customers [Member]</t>
  </si>
  <si>
    <t>Concentration Risk, Percentage</t>
  </si>
  <si>
    <t>94.00%</t>
  </si>
  <si>
    <t>Accounts Receivable [Member] | Customer Concentration Risk [Member]</t>
  </si>
  <si>
    <t>Accounts Receivable [Member] | Customer Concentration Risk [Member] | Two Customers [Member]</t>
  </si>
  <si>
    <t>68.00%</t>
  </si>
  <si>
    <t>Note 2 - Summary of Significant Accounting Policies - Calculation of Basic and Diluted Earnings Per Share (Details) - USD ($) $ / shares in Units, shares in Thousands, $ in Thousands</t>
  </si>
  <si>
    <t>Net income (loss)</t>
  </si>
  <si>
    <t>Weighted-average common shares outstanding (in shares)</t>
  </si>
  <si>
    <t>Shares issuable for warrants (in shares)</t>
  </si>
  <si>
    <t>Shares used in calculation - diluted (in shares)</t>
  </si>
  <si>
    <t>Basic (in dollars per share)</t>
  </si>
  <si>
    <t>Diluted (in dollars per share)</t>
  </si>
  <si>
    <t>Note 2 - Summary of Significant Accounting Policies - Employee and Director Stock Option Activity (Details) - Employees and Directors [Member] - $ / shares</t>
  </si>
  <si>
    <t>Mar. 31, 2017</t>
  </si>
  <si>
    <t>Shares, balance (in shares)</t>
  </si>
  <si>
    <t>Weighted average exercise price, balance (in dollars per share)</t>
  </si>
  <si>
    <t>Shares granted (in shares)</t>
  </si>
  <si>
    <t>Weighted average exercise price, granted (in dollars per share)</t>
  </si>
  <si>
    <t>Shares cancelled (in shares)</t>
  </si>
  <si>
    <t>Weighted average exercise price, cancelled (in dollars per share)</t>
  </si>
  <si>
    <t>Note 2 - Summary of Significant Accounting Policies - Fair Value, Assets and Liabilities Measured on a Recurring Basis (Details) - USD ($) $ in Thousands</t>
  </si>
  <si>
    <t>Certificates of deposit</t>
  </si>
  <si>
    <t>Total assets</t>
  </si>
  <si>
    <t>Total liabilities</t>
  </si>
  <si>
    <t>Fair Value, Inputs, Level 1 [Member]</t>
  </si>
  <si>
    <t>Fair Value, Inputs, Level 2 [Member]</t>
  </si>
  <si>
    <t>Fair Value, Inputs, Level 3 [Member]</t>
  </si>
  <si>
    <t>Note 2 - Summary of Significant Accounting Policies - Fair Value Measurements Using Significant Level III Inputs (Details) - USD ($) $ in Thousands</t>
  </si>
  <si>
    <t>Warrants [Member]</t>
  </si>
  <si>
    <t>Balance</t>
  </si>
  <si>
    <t>Issuance (exercise) of warrants, net</t>
  </si>
  <si>
    <t>Change in fair value</t>
  </si>
  <si>
    <t>Write off of warrants</t>
  </si>
  <si>
    <t>Derivative Financial Instruments, Liabilities [Member]</t>
  </si>
  <si>
    <t>Note 2 - Summary of Significant Accounting Policies - Fair Value Assumptions (Details) - Warrant Liability [Member]</t>
  </si>
  <si>
    <t>Expected volatility</t>
  </si>
  <si>
    <t>93.56%</t>
  </si>
  <si>
    <t>Risk-free interest rate</t>
  </si>
  <si>
    <t>1.55%</t>
  </si>
  <si>
    <t>Weighted average expected lives in years (Year)</t>
  </si>
  <si>
    <t>2 years 288 days</t>
  </si>
  <si>
    <t>Expected dividend</t>
  </si>
  <si>
    <t>0.00%</t>
  </si>
  <si>
    <t>Note 3 - Related Party Disclosure (Details Textual) - USD ($)</t>
  </si>
  <si>
    <t>1 Months Ended</t>
  </si>
  <si>
    <t>Apr. 30, 2017</t>
  </si>
  <si>
    <t>Jan. 31, 2017</t>
  </si>
  <si>
    <t>Jul. 31, 2015</t>
  </si>
  <si>
    <t>Due to Related Parties, Current</t>
  </si>
  <si>
    <t>Class of Warrant or Right, Number of Additional Securities Called by Each Warrant or Right</t>
  </si>
  <si>
    <t>Acuitas [Member] | July 2015 Convertible Debenture [Member]</t>
  </si>
  <si>
    <t>Debt Conversion, Original Debt, Amount</t>
  </si>
  <si>
    <t>Debt Conversion, Converted Instrument, Shares Issued</t>
  </si>
  <si>
    <t>Acuitas [Member] | December 2016 Convertible Debenture [Member]</t>
  </si>
  <si>
    <t>Acuitas [Member] | Public Offering [Member]</t>
  </si>
  <si>
    <t>Stock Issued During Period, Shares, New Issues</t>
  </si>
  <si>
    <t>Class of Warrant or Right, Number of Securities Called by Warrants or Rights</t>
  </si>
  <si>
    <t>Common Stock Issued for Settlement of Deferred Salary Balance</t>
  </si>
  <si>
    <t>Chairman and Chief Executive Officer [Member] | Travel and Expenses [Member]</t>
  </si>
  <si>
    <t>Shamus [Member] | Conversion Of December 2016 Convertible Debentures Into Common Stock [Member]</t>
  </si>
  <si>
    <t>Note 4 - Short-term Debt (Details Textual) - USD ($)</t>
  </si>
  <si>
    <t>Class of Warrant or Right, Exercise Price of Warrants or Rights</t>
  </si>
  <si>
    <t>Note 5 - Restatement of Financial Statements (Details Textual)</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61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5889171</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44</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44</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77</v>
      </c>
      <c r="B12" s="4" t="s">
        <v>178</v>
      </c>
    </row>
    <row r="13" spans="1:2">
      <c r="A13" s="4" t="s">
        <v>179</v>
      </c>
      <c r="B13" s="4" t="s">
        <v>180</v>
      </c>
    </row>
    <row r="14" spans="1:2">
      <c r="A14" s="4" t="s">
        <v>181</v>
      </c>
      <c r="B14" s="4" t="s">
        <v>182</v>
      </c>
    </row>
    <row r="15" spans="1:2">
      <c r="A15" s="4" t="s">
        <v>183</v>
      </c>
      <c r="B15"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N101"/>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6"/>
    <col customWidth="1" max="5" min="5" width="27"/>
    <col customWidth="1" max="6" min="6" width="37"/>
    <col customWidth="1" max="7" min="7" width="27"/>
    <col customWidth="1" max="8" min="8" width="20"/>
    <col customWidth="1" max="9" min="9" width="27"/>
    <col customWidth="1" max="10" min="10" width="27"/>
    <col customWidth="1" max="11" min="11" width="27"/>
    <col customWidth="1" max="12" min="12" width="21"/>
    <col customWidth="1" max="13" min="13" width="24"/>
    <col customWidth="1" max="14" min="14" width="31"/>
  </cols>
  <sheetData>
    <row r="1" spans="1:14">
      <c r="A1" s="1" t="s">
        <v>197</v>
      </c>
      <c r="B1" s="2" t="s">
        <v>198</v>
      </c>
      <c r="C1" s="2" t="s">
        <v>104</v>
      </c>
      <c r="D1" s="2" t="s">
        <v>199</v>
      </c>
      <c r="E1" s="2" t="s">
        <v>200</v>
      </c>
      <c r="F1" s="2" t="s">
        <v>201</v>
      </c>
      <c r="G1" s="2" t="s">
        <v>202</v>
      </c>
      <c r="H1" s="2" t="s">
        <v>203</v>
      </c>
      <c r="I1" s="2" t="s">
        <v>204</v>
      </c>
      <c r="J1" s="2" t="s">
        <v>202</v>
      </c>
      <c r="K1" s="2" t="s">
        <v>204</v>
      </c>
      <c r="L1" s="2" t="s">
        <v>205</v>
      </c>
      <c r="M1" s="2" t="s">
        <v>206</v>
      </c>
      <c r="N1" s="2" t="s">
        <v>207</v>
      </c>
    </row>
    <row r="2" spans="1:14">
      <c r="A2" s="4" t="s">
        <v>208</v>
      </c>
      <c r="J2" s="7" t="n">
        <v>16458000</v>
      </c>
      <c r="K2" s="4" t="s">
        <v>46</v>
      </c>
    </row>
    <row r="3" spans="1:14">
      <c r="A3" s="4" t="s">
        <v>209</v>
      </c>
      <c r="J3" s="5" t="n">
        <v>4363000</v>
      </c>
      <c r="K3" s="4" t="s">
        <v>46</v>
      </c>
    </row>
    <row r="4" spans="1:14">
      <c r="A4" s="4" t="s">
        <v>210</v>
      </c>
      <c r="G4" s="7" t="n">
        <v>-6950000</v>
      </c>
      <c r="I4" s="7" t="n">
        <v>522000</v>
      </c>
      <c r="J4" s="5" t="n">
        <v>-1769000</v>
      </c>
      <c r="K4" s="5" t="n">
        <v>750000</v>
      </c>
    </row>
    <row r="5" spans="1:14">
      <c r="A5" s="4" t="s">
        <v>211</v>
      </c>
      <c r="G5" s="5" t="n">
        <v>10700000</v>
      </c>
      <c r="I5" s="5" t="n">
        <v>-1500000</v>
      </c>
      <c r="J5" s="5" t="n">
        <v>132000</v>
      </c>
      <c r="K5" s="7" t="n">
        <v>-2800000</v>
      </c>
    </row>
    <row r="6" spans="1:14">
      <c r="A6" s="4" t="s">
        <v>212</v>
      </c>
      <c r="G6" s="5" t="n">
        <v>9100000</v>
      </c>
      <c r="J6" s="7" t="n">
        <v>9100000</v>
      </c>
    </row>
    <row r="7" spans="1:14">
      <c r="A7" s="4" t="s">
        <v>213</v>
      </c>
      <c r="J7" s="5" t="n">
        <v>413701</v>
      </c>
      <c r="K7" s="5" t="n">
        <v>811154</v>
      </c>
    </row>
    <row r="8" spans="1:14">
      <c r="A8" s="4" t="s">
        <v>214</v>
      </c>
      <c r="J8" s="7" t="n">
        <v>159000</v>
      </c>
      <c r="K8" s="7" t="n">
        <v>349000</v>
      </c>
    </row>
    <row r="9" spans="1:14">
      <c r="A9" s="4" t="s">
        <v>215</v>
      </c>
      <c r="G9" s="5" t="n">
        <v>-430000</v>
      </c>
      <c r="I9" s="4" t="s">
        <v>46</v>
      </c>
      <c r="J9" s="5" t="n">
        <v>-1356000</v>
      </c>
      <c r="K9" s="4" t="s">
        <v>46</v>
      </c>
    </row>
    <row r="10" spans="1:14">
      <c r="A10" s="4" t="s">
        <v>216</v>
      </c>
      <c r="G10" s="5" t="n">
        <v>-145000</v>
      </c>
      <c r="I10" s="4" t="s">
        <v>46</v>
      </c>
      <c r="J10" s="5" t="n">
        <v>-145000</v>
      </c>
      <c r="K10" s="4" t="s">
        <v>46</v>
      </c>
    </row>
    <row r="11" spans="1:14">
      <c r="A11" s="4" t="s">
        <v>217</v>
      </c>
      <c r="G11" s="5" t="n">
        <v>1000</v>
      </c>
      <c r="I11" s="7" t="n">
        <v>3000</v>
      </c>
      <c r="J11" s="5" t="n">
        <v>0</v>
      </c>
      <c r="K11" s="7" t="n">
        <v>5000</v>
      </c>
    </row>
    <row r="12" spans="1:14">
      <c r="A12" s="4" t="s">
        <v>218</v>
      </c>
      <c r="G12" s="7" t="n">
        <v>38000</v>
      </c>
      <c r="J12" s="5" t="n">
        <v>38000</v>
      </c>
      <c r="L12" s="7" t="n">
        <v>5307000</v>
      </c>
    </row>
    <row r="13" spans="1:14">
      <c r="A13" s="4" t="s">
        <v>219</v>
      </c>
    </row>
    <row r="14" spans="1:14">
      <c r="A14" s="4" t="s">
        <v>220</v>
      </c>
      <c r="H14" s="10" t="n">
        <v>0.2</v>
      </c>
    </row>
    <row r="15" spans="1:14">
      <c r="A15" s="4" t="s">
        <v>221</v>
      </c>
      <c r="J15" s="7" t="n">
        <v>6200000</v>
      </c>
    </row>
    <row r="16" spans="1:14">
      <c r="A16" s="4" t="s">
        <v>218</v>
      </c>
      <c r="L16" s="7" t="n">
        <v>5300000</v>
      </c>
    </row>
    <row r="17" spans="1:14">
      <c r="A17" s="4" t="s">
        <v>222</v>
      </c>
    </row>
    <row r="18" spans="1:14">
      <c r="A18" s="4" t="s">
        <v>223</v>
      </c>
      <c r="H18" s="5" t="n">
        <v>11049</v>
      </c>
    </row>
    <row r="19" spans="1:14">
      <c r="A19" s="4" t="s">
        <v>224</v>
      </c>
    </row>
    <row r="20" spans="1:14">
      <c r="A20" s="4" t="s">
        <v>225</v>
      </c>
      <c r="G20" s="5" t="n">
        <v>14493</v>
      </c>
      <c r="I20" s="5" t="n">
        <v>0</v>
      </c>
      <c r="J20" s="5" t="n">
        <v>28985</v>
      </c>
      <c r="K20" s="5" t="n">
        <v>0</v>
      </c>
    </row>
    <row r="21" spans="1:14">
      <c r="A21" s="4" t="s">
        <v>78</v>
      </c>
    </row>
    <row r="22" spans="1:14">
      <c r="A22" s="4" t="s">
        <v>226</v>
      </c>
      <c r="C22" s="5" t="n">
        <v>6</v>
      </c>
      <c r="G22" s="5" t="n">
        <v>6</v>
      </c>
      <c r="J22" s="5" t="n">
        <v>6</v>
      </c>
    </row>
    <row r="23" spans="1:14">
      <c r="A23" s="4" t="s">
        <v>227</v>
      </c>
    </row>
    <row r="24" spans="1:14">
      <c r="A24" s="4" t="s">
        <v>228</v>
      </c>
      <c r="E24" s="7" t="n">
        <v>1100000</v>
      </c>
    </row>
    <row r="25" spans="1:14">
      <c r="A25" s="4" t="s">
        <v>229</v>
      </c>
      <c r="E25" s="5" t="n">
        <v>233734</v>
      </c>
    </row>
    <row r="26" spans="1:14">
      <c r="A26" s="4" t="s">
        <v>216</v>
      </c>
      <c r="E26" s="7" t="n">
        <v>-83807</v>
      </c>
    </row>
    <row r="27" spans="1:14">
      <c r="A27" s="4" t="s">
        <v>230</v>
      </c>
    </row>
    <row r="28" spans="1:14">
      <c r="A28" s="4" t="s">
        <v>209</v>
      </c>
      <c r="E28" s="7" t="n">
        <v>1300000</v>
      </c>
    </row>
    <row r="29" spans="1:14">
      <c r="A29" s="4" t="s">
        <v>231</v>
      </c>
      <c r="F29" s="7" t="n">
        <v>1300000</v>
      </c>
    </row>
    <row r="30" spans="1:14">
      <c r="A30" s="4" t="s">
        <v>232</v>
      </c>
      <c r="F30" s="4" t="s">
        <v>233</v>
      </c>
    </row>
    <row r="31" spans="1:14">
      <c r="A31" s="4" t="s">
        <v>234</v>
      </c>
    </row>
    <row r="32" spans="1:14">
      <c r="A32" s="4" t="s">
        <v>223</v>
      </c>
      <c r="E32" s="5" t="n">
        <v>31167</v>
      </c>
      <c r="H32" s="5" t="n">
        <v>31167</v>
      </c>
    </row>
    <row r="33" spans="1:14">
      <c r="A33" s="4" t="s">
        <v>235</v>
      </c>
    </row>
    <row r="34" spans="1:14">
      <c r="A34" s="4" t="s">
        <v>236</v>
      </c>
      <c r="F34" s="4" t="s">
        <v>237</v>
      </c>
    </row>
    <row r="35" spans="1:14">
      <c r="A35" s="4" t="s">
        <v>238</v>
      </c>
      <c r="F35" s="4" t="s">
        <v>239</v>
      </c>
    </row>
    <row r="36" spans="1:14">
      <c r="A36" s="4" t="s">
        <v>240</v>
      </c>
      <c r="F36" s="9" t="n">
        <v>5.1</v>
      </c>
    </row>
    <row r="37" spans="1:14">
      <c r="A37" s="4" t="s">
        <v>223</v>
      </c>
      <c r="F37" s="5" t="n">
        <v>392787</v>
      </c>
    </row>
    <row r="38" spans="1:14">
      <c r="A38" s="4" t="s">
        <v>241</v>
      </c>
    </row>
    <row r="39" spans="1:14">
      <c r="A39" s="4" t="s">
        <v>238</v>
      </c>
      <c r="L39" s="4" t="s">
        <v>242</v>
      </c>
    </row>
    <row r="40" spans="1:14">
      <c r="A40" s="4" t="s">
        <v>243</v>
      </c>
      <c r="F40" s="4" t="s">
        <v>242</v>
      </c>
    </row>
    <row r="41" spans="1:14">
      <c r="A41" s="4" t="s">
        <v>223</v>
      </c>
      <c r="F41" s="5" t="n">
        <v>137883</v>
      </c>
    </row>
    <row r="42" spans="1:14">
      <c r="A42" s="4" t="s">
        <v>244</v>
      </c>
    </row>
    <row r="43" spans="1:14">
      <c r="A43" s="4" t="s">
        <v>238</v>
      </c>
      <c r="F43" s="4" t="s">
        <v>239</v>
      </c>
      <c r="L43" s="4" t="s">
        <v>245</v>
      </c>
    </row>
    <row r="44" spans="1:14">
      <c r="A44" s="4" t="s">
        <v>223</v>
      </c>
      <c r="F44" s="5" t="n">
        <v>58824</v>
      </c>
    </row>
    <row r="45" spans="1:14">
      <c r="A45" s="4" t="s">
        <v>246</v>
      </c>
    </row>
    <row r="46" spans="1:14">
      <c r="A46" s="4" t="s">
        <v>247</v>
      </c>
      <c r="N46" s="7" t="n">
        <v>3550000</v>
      </c>
    </row>
    <row r="47" spans="1:14">
      <c r="A47" s="4" t="s">
        <v>232</v>
      </c>
      <c r="N47" s="4" t="s">
        <v>248</v>
      </c>
    </row>
    <row r="48" spans="1:14">
      <c r="A48" s="4" t="s">
        <v>249</v>
      </c>
      <c r="M48" s="9" t="n">
        <v>1.8</v>
      </c>
      <c r="N48" s="9" t="n">
        <v>11.4</v>
      </c>
    </row>
    <row r="49" spans="1:14">
      <c r="A49" s="4" t="s">
        <v>250</v>
      </c>
      <c r="E49" s="5" t="n">
        <v>2385111</v>
      </c>
    </row>
    <row r="50" spans="1:14">
      <c r="A50" s="4" t="s">
        <v>251</v>
      </c>
    </row>
    <row r="51" spans="1:14">
      <c r="A51" s="4" t="s">
        <v>250</v>
      </c>
      <c r="E51" s="5" t="n">
        <v>2982994</v>
      </c>
    </row>
    <row r="52" spans="1:14">
      <c r="A52" s="4" t="s">
        <v>215</v>
      </c>
      <c r="J52" s="7" t="n">
        <v>-1400000</v>
      </c>
    </row>
    <row r="53" spans="1:14">
      <c r="A53" s="4" t="s">
        <v>252</v>
      </c>
    </row>
    <row r="54" spans="1:14">
      <c r="A54" s="4" t="s">
        <v>223</v>
      </c>
      <c r="H54" s="5" t="n">
        <v>13258</v>
      </c>
    </row>
    <row r="55" spans="1:14">
      <c r="A55" s="4" t="s">
        <v>253</v>
      </c>
    </row>
    <row r="56" spans="1:14">
      <c r="A56" s="4" t="s">
        <v>254</v>
      </c>
      <c r="E56" s="5" t="n">
        <v>181154</v>
      </c>
    </row>
    <row r="57" spans="1:14">
      <c r="A57" s="4" t="s">
        <v>255</v>
      </c>
    </row>
    <row r="58" spans="1:14">
      <c r="A58" s="4" t="s">
        <v>254</v>
      </c>
      <c r="B58" s="5" t="n">
        <v>3125000</v>
      </c>
    </row>
    <row r="59" spans="1:14">
      <c r="A59" s="4" t="s">
        <v>256</v>
      </c>
      <c r="B59" s="9" t="n">
        <v>4.8</v>
      </c>
    </row>
    <row r="60" spans="1:14">
      <c r="A60" s="4" t="s">
        <v>257</v>
      </c>
      <c r="B60" s="11" t="n">
        <v>4.464</v>
      </c>
    </row>
    <row r="61" spans="1:14">
      <c r="A61" s="4" t="s">
        <v>208</v>
      </c>
      <c r="B61" s="7" t="n">
        <v>15000000</v>
      </c>
    </row>
    <row r="62" spans="1:14">
      <c r="A62" s="4" t="s">
        <v>258</v>
      </c>
    </row>
    <row r="63" spans="1:14">
      <c r="A63" s="4" t="s">
        <v>259</v>
      </c>
      <c r="B63" s="5" t="n">
        <v>468750</v>
      </c>
    </row>
    <row r="64" spans="1:14">
      <c r="A64" s="4" t="s">
        <v>254</v>
      </c>
      <c r="D64" s="5" t="n">
        <v>303750</v>
      </c>
    </row>
    <row r="65" spans="1:14">
      <c r="A65" s="4" t="s">
        <v>208</v>
      </c>
      <c r="D65" s="7" t="n">
        <v>1500000</v>
      </c>
    </row>
    <row r="66" spans="1:14">
      <c r="A66" s="4" t="s">
        <v>260</v>
      </c>
    </row>
    <row r="67" spans="1:14">
      <c r="A67" s="4" t="s">
        <v>261</v>
      </c>
      <c r="G67" s="4" t="s">
        <v>46</v>
      </c>
      <c r="H67" s="4" t="s">
        <v>46</v>
      </c>
    </row>
    <row r="68" spans="1:14">
      <c r="A68" s="4" t="s">
        <v>262</v>
      </c>
    </row>
    <row r="69" spans="1:14">
      <c r="A69" s="4" t="s">
        <v>263</v>
      </c>
      <c r="J69" s="4" t="s">
        <v>264</v>
      </c>
    </row>
    <row r="70" spans="1:14">
      <c r="A70" s="4" t="s">
        <v>265</v>
      </c>
    </row>
    <row r="71" spans="1:14">
      <c r="A71" s="4" t="s">
        <v>263</v>
      </c>
      <c r="J71" s="4" t="s">
        <v>237</v>
      </c>
    </row>
    <row r="72" spans="1:14">
      <c r="A72" s="4" t="s">
        <v>266</v>
      </c>
    </row>
    <row r="73" spans="1:14">
      <c r="A73" s="4" t="s">
        <v>263</v>
      </c>
      <c r="J73" s="4" t="s">
        <v>267</v>
      </c>
    </row>
    <row r="74" spans="1:14">
      <c r="A74" s="4" t="s">
        <v>268</v>
      </c>
    </row>
    <row r="75" spans="1:14">
      <c r="A75" s="4" t="s">
        <v>263</v>
      </c>
      <c r="J75" s="4" t="s">
        <v>267</v>
      </c>
    </row>
    <row r="76" spans="1:14">
      <c r="A76" s="4" t="s">
        <v>269</v>
      </c>
    </row>
    <row r="77" spans="1:14">
      <c r="A77" s="4" t="s">
        <v>270</v>
      </c>
      <c r="G77" s="5" t="n">
        <v>2333334</v>
      </c>
      <c r="J77" s="5" t="n">
        <v>2333334</v>
      </c>
    </row>
    <row r="78" spans="1:14">
      <c r="A78" s="4" t="s">
        <v>271</v>
      </c>
      <c r="J78" s="4" t="s">
        <v>272</v>
      </c>
    </row>
    <row r="79" spans="1:14">
      <c r="A79" s="4" t="s">
        <v>273</v>
      </c>
      <c r="G79" s="5" t="n">
        <v>243853</v>
      </c>
      <c r="J79" s="5" t="n">
        <v>243853</v>
      </c>
    </row>
    <row r="80" spans="1:14">
      <c r="A80" s="4" t="s">
        <v>274</v>
      </c>
      <c r="G80" s="5" t="n">
        <v>50774</v>
      </c>
      <c r="J80" s="5" t="n">
        <v>50774</v>
      </c>
    </row>
    <row r="81" spans="1:14">
      <c r="A81" s="4" t="s">
        <v>214</v>
      </c>
      <c r="G81" s="7" t="n">
        <v>32000</v>
      </c>
      <c r="I81" s="7" t="n">
        <v>174000</v>
      </c>
      <c r="J81" s="7" t="n">
        <v>159000</v>
      </c>
      <c r="K81" s="7" t="n">
        <v>349000</v>
      </c>
    </row>
    <row r="82" spans="1:14">
      <c r="A82" s="4" t="s">
        <v>275</v>
      </c>
    </row>
    <row r="83" spans="1:14">
      <c r="A83" s="4" t="s">
        <v>276</v>
      </c>
      <c r="G83" s="7" t="n">
        <v>159000</v>
      </c>
      <c r="J83" s="7" t="n">
        <v>159000</v>
      </c>
    </row>
    <row r="84" spans="1:14">
      <c r="A84" s="4" t="s">
        <v>277</v>
      </c>
      <c r="J84" s="4" t="s">
        <v>278</v>
      </c>
    </row>
    <row r="85" spans="1:14">
      <c r="A85" s="4" t="s">
        <v>261</v>
      </c>
      <c r="G85" s="5" t="n">
        <v>0</v>
      </c>
      <c r="I85" s="5" t="n">
        <v>0</v>
      </c>
      <c r="J85" s="5" t="n">
        <v>0</v>
      </c>
      <c r="K85" s="5" t="n">
        <v>0</v>
      </c>
    </row>
    <row r="86" spans="1:14">
      <c r="A86" s="4" t="s">
        <v>214</v>
      </c>
      <c r="G86" s="7" t="n">
        <v>32000</v>
      </c>
      <c r="I86" s="7" t="n">
        <v>174000</v>
      </c>
      <c r="J86" s="7" t="n">
        <v>159000</v>
      </c>
      <c r="K86" s="7" t="n">
        <v>349000</v>
      </c>
    </row>
    <row r="87" spans="1:14">
      <c r="A87" s="4" t="s">
        <v>279</v>
      </c>
    </row>
    <row r="88" spans="1:14">
      <c r="A88" s="4" t="s">
        <v>261</v>
      </c>
      <c r="G88" s="5" t="n">
        <v>0</v>
      </c>
      <c r="I88" s="5" t="n">
        <v>0</v>
      </c>
      <c r="J88" s="5" t="n">
        <v>0</v>
      </c>
      <c r="K88" s="5" t="n">
        <v>0</v>
      </c>
    </row>
    <row r="89" spans="1:14">
      <c r="A89" s="4" t="s">
        <v>214</v>
      </c>
      <c r="G89" s="7" t="n">
        <v>0</v>
      </c>
      <c r="I89" s="7" t="n">
        <v>0</v>
      </c>
      <c r="J89" s="7" t="n">
        <v>0</v>
      </c>
      <c r="K89" s="7" t="n">
        <v>0</v>
      </c>
    </row>
    <row r="90" spans="1:14">
      <c r="A90" s="4" t="s">
        <v>280</v>
      </c>
    </row>
    <row r="91" spans="1:14">
      <c r="A91" s="4" t="s">
        <v>281</v>
      </c>
      <c r="J91" s="4" t="s">
        <v>282</v>
      </c>
    </row>
    <row r="92" spans="1:14">
      <c r="A92" s="4" t="s">
        <v>283</v>
      </c>
    </row>
    <row r="93" spans="1:14">
      <c r="A93" s="4" t="s">
        <v>281</v>
      </c>
      <c r="J93" s="4" t="s">
        <v>237</v>
      </c>
    </row>
    <row r="94" spans="1:14">
      <c r="A94" s="4" t="s">
        <v>284</v>
      </c>
    </row>
    <row r="95" spans="1:14">
      <c r="A95" s="4" t="s">
        <v>285</v>
      </c>
      <c r="J95" s="5" t="n">
        <v>3</v>
      </c>
    </row>
    <row r="96" spans="1:14">
      <c r="A96" s="4" t="s">
        <v>286</v>
      </c>
    </row>
    <row r="97" spans="1:14">
      <c r="A97" s="4" t="s">
        <v>287</v>
      </c>
      <c r="J97" s="4" t="s">
        <v>288</v>
      </c>
    </row>
    <row r="98" spans="1:14">
      <c r="A98" s="4" t="s">
        <v>289</v>
      </c>
    </row>
    <row r="99" spans="1:14">
      <c r="A99" s="4" t="s">
        <v>285</v>
      </c>
      <c r="J99" s="5" t="n">
        <v>2</v>
      </c>
    </row>
    <row r="100" spans="1:14">
      <c r="A100" s="4" t="s">
        <v>290</v>
      </c>
    </row>
    <row r="101" spans="1:14">
      <c r="A101" s="4" t="s">
        <v>287</v>
      </c>
      <c r="J101" s="4" t="s">
        <v>29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92</v>
      </c>
      <c r="C1" s="2" t="s">
        <v>64</v>
      </c>
      <c r="E1" s="2" t="s">
        <v>1</v>
      </c>
    </row>
    <row r="2" spans="1:6">
      <c r="C2" s="2" t="s">
        <v>2</v>
      </c>
      <c r="D2" s="2" t="s">
        <v>81</v>
      </c>
      <c r="E2" s="2" t="s">
        <v>2</v>
      </c>
      <c r="F2" s="2" t="s">
        <v>81</v>
      </c>
    </row>
    <row r="3" spans="1:6">
      <c r="A3" s="4" t="s">
        <v>293</v>
      </c>
      <c r="C3" s="7" t="n">
        <v>13925</v>
      </c>
      <c r="D3" s="7" t="n">
        <v>-4720</v>
      </c>
      <c r="E3" s="7" t="n">
        <v>-7843</v>
      </c>
      <c r="F3" s="7" t="n">
        <v>-9012</v>
      </c>
    </row>
    <row r="4" spans="1:6">
      <c r="A4" s="4" t="s">
        <v>294</v>
      </c>
      <c r="B4" s="4" t="s">
        <v>57</v>
      </c>
      <c r="C4" s="5" t="n">
        <v>13885</v>
      </c>
      <c r="D4" s="5" t="n">
        <v>9168</v>
      </c>
      <c r="E4" s="5" t="n">
        <v>11578</v>
      </c>
      <c r="F4" s="5" t="n">
        <v>9168</v>
      </c>
    </row>
    <row r="5" spans="1:6">
      <c r="A5" s="4" t="s">
        <v>295</v>
      </c>
      <c r="C5" s="5" t="n">
        <v>414</v>
      </c>
      <c r="D5" s="4" t="s">
        <v>46</v>
      </c>
      <c r="E5" s="4" t="s">
        <v>46</v>
      </c>
      <c r="F5" s="4" t="s">
        <v>46</v>
      </c>
    </row>
    <row r="6" spans="1:6">
      <c r="A6" s="4" t="s">
        <v>296</v>
      </c>
      <c r="C6" s="5" t="n">
        <v>14299</v>
      </c>
      <c r="D6" s="5" t="n">
        <v>9168</v>
      </c>
      <c r="E6" s="5" t="n">
        <v>11578</v>
      </c>
      <c r="F6" s="5" t="n">
        <v>9168</v>
      </c>
    </row>
    <row r="7" spans="1:6">
      <c r="A7" s="4" t="s">
        <v>297</v>
      </c>
      <c r="C7" s="7" t="n">
        <v>1</v>
      </c>
      <c r="D7" s="9" t="n">
        <v>-0.51</v>
      </c>
      <c r="E7" s="9" t="n">
        <v>-0.68</v>
      </c>
      <c r="F7" s="9" t="n">
        <v>-0.98</v>
      </c>
    </row>
    <row r="8" spans="1:6">
      <c r="A8" s="4" t="s">
        <v>298</v>
      </c>
      <c r="C8" s="9" t="n">
        <v>0.97</v>
      </c>
      <c r="D8" s="9" t="n">
        <v>-0.51</v>
      </c>
      <c r="E8" s="9" t="n">
        <v>-0.68</v>
      </c>
      <c r="F8" s="9" t="n">
        <v>-0.98</v>
      </c>
    </row>
    <row r="9" spans="1:6"/>
    <row r="10" spans="1:6">
      <c r="A10" s="4" t="s">
        <v>57</v>
      </c>
      <c r="B10" s="4" t="s">
        <v>62</v>
      </c>
    </row>
  </sheetData>
  <mergeCells count="5">
    <mergeCell ref="A1:B2"/>
    <mergeCell ref="C1:D1"/>
    <mergeCell ref="E1:F1"/>
    <mergeCell ref="A9:E9"/>
    <mergeCell ref="B10:E10"/>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99</v>
      </c>
      <c r="B1" s="2" t="s">
        <v>64</v>
      </c>
      <c r="D1" s="2" t="s">
        <v>1</v>
      </c>
    </row>
    <row r="2" spans="1:4">
      <c r="B2" s="2" t="s">
        <v>2</v>
      </c>
      <c r="C2" s="2" t="s">
        <v>300</v>
      </c>
      <c r="D2" s="2" t="s">
        <v>2</v>
      </c>
    </row>
    <row r="3" spans="1:4">
      <c r="A3" s="4" t="s">
        <v>301</v>
      </c>
      <c r="B3" s="5" t="n">
        <v>243853</v>
      </c>
      <c r="C3" s="5" t="n">
        <v>243853</v>
      </c>
      <c r="D3" s="5" t="n">
        <v>243853</v>
      </c>
    </row>
    <row r="4" spans="1:4">
      <c r="A4" s="4" t="s">
        <v>302</v>
      </c>
      <c r="B4" s="9" t="n">
        <v>38.9</v>
      </c>
      <c r="C4" s="9" t="n">
        <v>39.06</v>
      </c>
      <c r="D4" s="9" t="n">
        <v>39.06</v>
      </c>
    </row>
    <row r="5" spans="1:4">
      <c r="A5" s="4" t="s">
        <v>303</v>
      </c>
      <c r="B5" s="4" t="s">
        <v>46</v>
      </c>
      <c r="C5" s="4" t="s">
        <v>46</v>
      </c>
    </row>
    <row r="6" spans="1:4">
      <c r="A6" s="4" t="s">
        <v>304</v>
      </c>
      <c r="B6" s="4" t="s">
        <v>46</v>
      </c>
      <c r="C6" s="4" t="s">
        <v>46</v>
      </c>
    </row>
    <row r="7" spans="1:4">
      <c r="A7" s="4" t="s">
        <v>305</v>
      </c>
      <c r="B7" s="4" t="s">
        <v>46</v>
      </c>
      <c r="C7" s="4" t="s">
        <v>46</v>
      </c>
    </row>
    <row r="8" spans="1:4">
      <c r="A8" s="4" t="s">
        <v>306</v>
      </c>
      <c r="B8" s="4" t="s">
        <v>46</v>
      </c>
      <c r="C8" s="4" t="s">
        <v>46</v>
      </c>
    </row>
    <row r="9" spans="1:4">
      <c r="A9" s="4" t="s">
        <v>301</v>
      </c>
      <c r="B9" s="5" t="n">
        <v>243853</v>
      </c>
      <c r="C9" s="5" t="n">
        <v>243853</v>
      </c>
      <c r="D9" s="5" t="n">
        <v>243853</v>
      </c>
    </row>
    <row r="10" spans="1:4">
      <c r="A10" s="4" t="s">
        <v>302</v>
      </c>
      <c r="B10" s="9" t="n">
        <v>38.9</v>
      </c>
      <c r="C10" s="9" t="n">
        <v>38.9</v>
      </c>
      <c r="D10" s="9" t="n">
        <v>38.9</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0</v>
      </c>
    </row>
    <row r="2" spans="1:3">
      <c r="A2" s="4" t="s">
        <v>308</v>
      </c>
      <c r="B2" s="7" t="n">
        <v>106</v>
      </c>
    </row>
    <row r="3" spans="1:3">
      <c r="A3" s="4" t="s">
        <v>309</v>
      </c>
      <c r="B3" s="5" t="n">
        <v>106</v>
      </c>
    </row>
    <row r="4" spans="1:3">
      <c r="A4" s="4" t="s">
        <v>52</v>
      </c>
      <c r="B4" s="5" t="n">
        <v>38</v>
      </c>
      <c r="C4" s="7" t="n">
        <v>5307</v>
      </c>
    </row>
    <row r="5" spans="1:3">
      <c r="A5" s="4" t="s">
        <v>310</v>
      </c>
      <c r="B5" s="5" t="n">
        <v>38</v>
      </c>
    </row>
    <row r="6" spans="1:3">
      <c r="A6" s="4" t="s">
        <v>311</v>
      </c>
    </row>
    <row r="7" spans="1:3">
      <c r="A7" s="4" t="s">
        <v>308</v>
      </c>
      <c r="B7" s="5" t="n">
        <v>106</v>
      </c>
    </row>
    <row r="8" spans="1:3">
      <c r="A8" s="4" t="s">
        <v>309</v>
      </c>
      <c r="B8" s="5" t="n">
        <v>106</v>
      </c>
    </row>
    <row r="9" spans="1:3">
      <c r="A9" s="4" t="s">
        <v>52</v>
      </c>
      <c r="B9" s="4" t="s">
        <v>46</v>
      </c>
    </row>
    <row r="10" spans="1:3">
      <c r="A10" s="4" t="s">
        <v>310</v>
      </c>
      <c r="B10" s="4" t="s">
        <v>46</v>
      </c>
    </row>
    <row r="11" spans="1:3">
      <c r="A11" s="4" t="s">
        <v>312</v>
      </c>
    </row>
    <row r="12" spans="1:3">
      <c r="A12" s="4" t="s">
        <v>308</v>
      </c>
      <c r="B12" s="4" t="s">
        <v>46</v>
      </c>
    </row>
    <row r="13" spans="1:3">
      <c r="A13" s="4" t="s">
        <v>309</v>
      </c>
      <c r="B13" s="4" t="s">
        <v>46</v>
      </c>
    </row>
    <row r="14" spans="1:3">
      <c r="A14" s="4" t="s">
        <v>52</v>
      </c>
      <c r="B14" s="4" t="s">
        <v>46</v>
      </c>
    </row>
    <row r="15" spans="1:3">
      <c r="A15" s="4" t="s">
        <v>310</v>
      </c>
      <c r="B15" s="4" t="s">
        <v>46</v>
      </c>
    </row>
    <row r="16" spans="1:3">
      <c r="A16" s="4" t="s">
        <v>313</v>
      </c>
    </row>
    <row r="17" spans="1:3">
      <c r="A17" s="4" t="s">
        <v>308</v>
      </c>
      <c r="B17" s="4" t="s">
        <v>46</v>
      </c>
    </row>
    <row r="18" spans="1:3">
      <c r="A18" s="4" t="s">
        <v>309</v>
      </c>
      <c r="B18" s="4" t="s">
        <v>46</v>
      </c>
    </row>
    <row r="19" spans="1:3">
      <c r="A19" s="4" t="s">
        <v>52</v>
      </c>
      <c r="B19" s="5" t="n">
        <v>38</v>
      </c>
    </row>
    <row r="20" spans="1:3">
      <c r="A20" s="4" t="s">
        <v>310</v>
      </c>
      <c r="B20" s="7" t="n">
        <v>3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64</v>
      </c>
    </row>
    <row r="2" spans="1:3">
      <c r="B2" s="2" t="s">
        <v>2</v>
      </c>
      <c r="C2" s="2" t="s">
        <v>300</v>
      </c>
    </row>
    <row r="3" spans="1:3">
      <c r="A3" s="4" t="s">
        <v>315</v>
      </c>
    </row>
    <row r="4" spans="1:3">
      <c r="A4" s="4" t="s">
        <v>316</v>
      </c>
      <c r="B4" s="7" t="n">
        <v>12893</v>
      </c>
      <c r="C4" s="7" t="n">
        <v>5307</v>
      </c>
    </row>
    <row r="5" spans="1:3">
      <c r="A5" s="4" t="s">
        <v>317</v>
      </c>
      <c r="B5" s="5" t="n">
        <v>269</v>
      </c>
      <c r="C5" s="5" t="n">
        <v>2405</v>
      </c>
    </row>
    <row r="6" spans="1:3">
      <c r="A6" s="4" t="s">
        <v>318</v>
      </c>
      <c r="B6" s="5" t="n">
        <v>-6950</v>
      </c>
      <c r="C6" s="5" t="n">
        <v>5181</v>
      </c>
    </row>
    <row r="7" spans="1:3">
      <c r="A7" s="4" t="s">
        <v>319</v>
      </c>
      <c r="B7" s="5" t="n">
        <v>-6174</v>
      </c>
    </row>
    <row r="8" spans="1:3">
      <c r="A8" s="4" t="s">
        <v>316</v>
      </c>
      <c r="B8" s="5" t="n">
        <v>38</v>
      </c>
      <c r="C8" s="5" t="n">
        <v>12893</v>
      </c>
    </row>
    <row r="9" spans="1:3">
      <c r="A9" s="4" t="s">
        <v>320</v>
      </c>
    </row>
    <row r="10" spans="1:3">
      <c r="A10" s="4" t="s">
        <v>316</v>
      </c>
      <c r="B10" s="5" t="n">
        <v>18718</v>
      </c>
      <c r="C10" s="5" t="n">
        <v>8122</v>
      </c>
    </row>
    <row r="11" spans="1:3">
      <c r="A11" s="4" t="s">
        <v>317</v>
      </c>
      <c r="B11" s="4" t="s">
        <v>46</v>
      </c>
      <c r="C11" s="4" t="s">
        <v>46</v>
      </c>
    </row>
    <row r="12" spans="1:3">
      <c r="A12" s="4" t="s">
        <v>318</v>
      </c>
      <c r="B12" s="5" t="n">
        <v>-10728</v>
      </c>
      <c r="C12" s="5" t="n">
        <v>10596</v>
      </c>
    </row>
    <row r="13" spans="1:3">
      <c r="A13" s="4" t="s">
        <v>319</v>
      </c>
      <c r="B13" s="5" t="n">
        <v>-7990</v>
      </c>
    </row>
    <row r="14" spans="1:3">
      <c r="A14" s="4" t="s">
        <v>316</v>
      </c>
      <c r="B14" s="4" t="s">
        <v>46</v>
      </c>
      <c r="C14" s="7" t="n">
        <v>18718</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321</v>
      </c>
      <c r="B1" s="2" t="s">
        <v>1</v>
      </c>
    </row>
    <row r="2" spans="1:2">
      <c r="B2" s="2" t="s">
        <v>2</v>
      </c>
    </row>
    <row r="3" spans="1:2">
      <c r="A3" s="4" t="s">
        <v>322</v>
      </c>
      <c r="B3" s="4" t="s">
        <v>323</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9222</v>
      </c>
      <c r="D3" s="7" t="n">
        <v>851</v>
      </c>
    </row>
    <row r="4" spans="1:4">
      <c r="A4" s="4" t="s">
        <v>33</v>
      </c>
      <c r="C4" s="5" t="n">
        <v>987</v>
      </c>
      <c r="D4" s="5" t="n">
        <v>1052</v>
      </c>
    </row>
    <row r="5" spans="1:4">
      <c r="A5" s="4" t="s">
        <v>34</v>
      </c>
      <c r="C5" s="5" t="n">
        <v>178</v>
      </c>
      <c r="D5" s="5" t="n">
        <v>420</v>
      </c>
    </row>
    <row r="6" spans="1:4">
      <c r="A6" s="4" t="s">
        <v>35</v>
      </c>
      <c r="C6" s="5" t="n">
        <v>10387</v>
      </c>
      <c r="D6" s="5" t="n">
        <v>2323</v>
      </c>
    </row>
    <row r="7" spans="1:4">
      <c r="A7" s="3" t="s">
        <v>36</v>
      </c>
    </row>
    <row r="8" spans="1:4">
      <c r="A8" s="4" t="s">
        <v>37</v>
      </c>
      <c r="C8" s="5" t="n">
        <v>454</v>
      </c>
      <c r="D8" s="5" t="n">
        <v>410</v>
      </c>
    </row>
    <row r="9" spans="1:4">
      <c r="A9" s="4" t="s">
        <v>38</v>
      </c>
      <c r="C9" s="5" t="n">
        <v>371</v>
      </c>
      <c r="D9" s="5" t="n">
        <v>371</v>
      </c>
    </row>
    <row r="10" spans="1:4">
      <c r="A10" s="4" t="s">
        <v>39</v>
      </c>
      <c r="C10" s="5" t="n">
        <v>11212</v>
      </c>
      <c r="D10" s="5" t="n">
        <v>3104</v>
      </c>
    </row>
    <row r="11" spans="1:4">
      <c r="A11" s="3" t="s">
        <v>40</v>
      </c>
    </row>
    <row r="12" spans="1:4">
      <c r="A12" s="4" t="s">
        <v>41</v>
      </c>
      <c r="C12" s="5" t="n">
        <v>656</v>
      </c>
      <c r="D12" s="5" t="n">
        <v>870</v>
      </c>
    </row>
    <row r="13" spans="1:4">
      <c r="A13" s="4" t="s">
        <v>42</v>
      </c>
      <c r="C13" s="5" t="n">
        <v>1171</v>
      </c>
      <c r="D13" s="5" t="n">
        <v>2089</v>
      </c>
    </row>
    <row r="14" spans="1:4">
      <c r="A14" s="4" t="s">
        <v>43</v>
      </c>
      <c r="C14" s="5" t="n">
        <v>2368</v>
      </c>
      <c r="D14" s="5" t="n">
        <v>1525</v>
      </c>
    </row>
    <row r="15" spans="1:4">
      <c r="A15" s="4" t="s">
        <v>44</v>
      </c>
      <c r="C15" s="5" t="n">
        <v>540</v>
      </c>
      <c r="D15" s="5" t="n">
        <v>575</v>
      </c>
    </row>
    <row r="16" spans="1:4">
      <c r="A16" s="4" t="s">
        <v>45</v>
      </c>
      <c r="C16" s="4" t="s">
        <v>46</v>
      </c>
      <c r="D16" s="5" t="n">
        <v>9796</v>
      </c>
    </row>
    <row r="17" spans="1:4">
      <c r="A17" s="4" t="s">
        <v>47</v>
      </c>
      <c r="C17" s="4" t="s">
        <v>46</v>
      </c>
      <c r="D17" s="5" t="n">
        <v>8122</v>
      </c>
    </row>
    <row r="18" spans="1:4">
      <c r="A18" s="4" t="s">
        <v>48</v>
      </c>
      <c r="C18" s="5" t="n">
        <v>4735</v>
      </c>
      <c r="D18" s="5" t="n">
        <v>22977</v>
      </c>
    </row>
    <row r="19" spans="1:4">
      <c r="A19" s="3" t="s">
        <v>49</v>
      </c>
    </row>
    <row r="20" spans="1:4">
      <c r="A20" s="4" t="s">
        <v>50</v>
      </c>
      <c r="C20" s="5" t="n">
        <v>72</v>
      </c>
      <c r="D20" s="5" t="n">
        <v>117</v>
      </c>
    </row>
    <row r="21" spans="1:4">
      <c r="A21" s="4" t="s">
        <v>51</v>
      </c>
      <c r="C21" s="5" t="n">
        <v>14</v>
      </c>
      <c r="D21" s="5" t="n">
        <v>31</v>
      </c>
    </row>
    <row r="22" spans="1:4">
      <c r="A22" s="4" t="s">
        <v>52</v>
      </c>
      <c r="C22" s="5" t="n">
        <v>38</v>
      </c>
      <c r="D22" s="5" t="n">
        <v>5307</v>
      </c>
    </row>
    <row r="23" spans="1:4">
      <c r="A23" s="4" t="s">
        <v>53</v>
      </c>
      <c r="C23" s="5" t="n">
        <v>4859</v>
      </c>
      <c r="D23" s="5" t="n">
        <v>28432</v>
      </c>
    </row>
    <row r="24" spans="1:4">
      <c r="A24" s="3" t="s">
        <v>54</v>
      </c>
    </row>
    <row r="25" spans="1:4">
      <c r="A25" s="4" t="s">
        <v>55</v>
      </c>
      <c r="C25" s="5" t="n">
        <v>0</v>
      </c>
      <c r="D25" s="5" t="n">
        <v>0</v>
      </c>
    </row>
    <row r="26" spans="1:4">
      <c r="A26" s="4" t="s">
        <v>56</v>
      </c>
      <c r="B26" s="4" t="s">
        <v>57</v>
      </c>
      <c r="C26" s="5" t="n">
        <v>2</v>
      </c>
      <c r="D26" s="5" t="n">
        <v>1</v>
      </c>
    </row>
    <row r="27" spans="1:4">
      <c r="A27" s="4" t="s">
        <v>58</v>
      </c>
      <c r="C27" s="5" t="n">
        <v>293913</v>
      </c>
      <c r="D27" s="5" t="n">
        <v>254390</v>
      </c>
    </row>
    <row r="28" spans="1:4">
      <c r="A28" s="4" t="s">
        <v>59</v>
      </c>
      <c r="C28" s="5" t="n">
        <v>-287562</v>
      </c>
      <c r="D28" s="5" t="n">
        <v>-279719</v>
      </c>
    </row>
    <row r="29" spans="1:4">
      <c r="A29" s="4" t="s">
        <v>60</v>
      </c>
      <c r="C29" s="5" t="n">
        <v>6353</v>
      </c>
      <c r="D29" s="5" t="n">
        <v>-25328</v>
      </c>
    </row>
    <row r="30" spans="1:4">
      <c r="A30" s="4" t="s">
        <v>61</v>
      </c>
      <c r="C30" s="7" t="n">
        <v>11212</v>
      </c>
      <c r="D30" s="7" t="n">
        <v>3104</v>
      </c>
    </row>
    <row r="31" spans="1:4"/>
    <row r="32" spans="1:4">
      <c r="A32" s="4" t="s">
        <v>57</v>
      </c>
      <c r="B32" s="4" t="s">
        <v>62</v>
      </c>
    </row>
  </sheetData>
  <mergeCells count="3">
    <mergeCell ref="A1:B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 customWidth="1" max="10" min="10" width="14"/>
  </cols>
  <sheetData>
    <row r="1" spans="1:10">
      <c r="A1" s="1" t="s">
        <v>330</v>
      </c>
      <c r="B1" s="2" t="s">
        <v>331</v>
      </c>
      <c r="E1" s="2" t="s">
        <v>64</v>
      </c>
      <c r="G1" s="2" t="s">
        <v>1</v>
      </c>
    </row>
    <row r="2" spans="1:10">
      <c r="B2" s="2" t="s">
        <v>332</v>
      </c>
      <c r="C2" s="2" t="s">
        <v>300</v>
      </c>
      <c r="D2" s="2" t="s">
        <v>333</v>
      </c>
      <c r="E2" s="2" t="s">
        <v>2</v>
      </c>
      <c r="F2" s="2" t="s">
        <v>81</v>
      </c>
      <c r="G2" s="2" t="s">
        <v>2</v>
      </c>
      <c r="H2" s="2" t="s">
        <v>81</v>
      </c>
      <c r="I2" s="2" t="s">
        <v>30</v>
      </c>
      <c r="J2" s="2" t="s">
        <v>334</v>
      </c>
    </row>
    <row r="3" spans="1:10">
      <c r="A3" s="4" t="s">
        <v>209</v>
      </c>
      <c r="G3" s="7" t="n">
        <v>4363000</v>
      </c>
      <c r="H3" s="4" t="s">
        <v>46</v>
      </c>
    </row>
    <row r="4" spans="1:10">
      <c r="A4" s="4" t="s">
        <v>216</v>
      </c>
      <c r="E4" s="7" t="n">
        <v>-145000</v>
      </c>
      <c r="F4" s="4" t="s">
        <v>46</v>
      </c>
      <c r="G4" s="5" t="n">
        <v>-145000</v>
      </c>
      <c r="H4" s="4" t="s">
        <v>46</v>
      </c>
    </row>
    <row r="5" spans="1:10">
      <c r="A5" s="4" t="s">
        <v>335</v>
      </c>
      <c r="E5" s="4" t="s">
        <v>46</v>
      </c>
      <c r="G5" s="4" t="s">
        <v>46</v>
      </c>
      <c r="I5" s="7" t="n">
        <v>9796000</v>
      </c>
    </row>
    <row r="6" spans="1:10">
      <c r="A6" s="4" t="s">
        <v>219</v>
      </c>
    </row>
    <row r="7" spans="1:10">
      <c r="A7" s="4" t="s">
        <v>336</v>
      </c>
      <c r="C7" s="10" t="n">
        <v>0.2</v>
      </c>
    </row>
    <row r="8" spans="1:10">
      <c r="A8" s="4" t="s">
        <v>337</v>
      </c>
    </row>
    <row r="9" spans="1:10">
      <c r="A9" s="4" t="s">
        <v>338</v>
      </c>
      <c r="B9" s="7" t="n">
        <v>4300000</v>
      </c>
    </row>
    <row r="10" spans="1:10">
      <c r="A10" s="4" t="s">
        <v>339</v>
      </c>
      <c r="B10" s="5" t="n">
        <v>2385111</v>
      </c>
    </row>
    <row r="11" spans="1:10">
      <c r="A11" s="4" t="s">
        <v>232</v>
      </c>
      <c r="J11" s="4" t="s">
        <v>248</v>
      </c>
    </row>
    <row r="12" spans="1:10">
      <c r="A12" s="4" t="s">
        <v>340</v>
      </c>
    </row>
    <row r="13" spans="1:10">
      <c r="A13" s="4" t="s">
        <v>232</v>
      </c>
      <c r="B13" s="4" t="s">
        <v>233</v>
      </c>
    </row>
    <row r="14" spans="1:10">
      <c r="A14" s="4" t="s">
        <v>209</v>
      </c>
      <c r="B14" s="7" t="n">
        <v>2900000</v>
      </c>
    </row>
    <row r="15" spans="1:10">
      <c r="A15" s="4" t="s">
        <v>341</v>
      </c>
    </row>
    <row r="16" spans="1:10">
      <c r="A16" s="4" t="s">
        <v>342</v>
      </c>
      <c r="B16" s="5" t="n">
        <v>181154</v>
      </c>
    </row>
    <row r="17" spans="1:10">
      <c r="A17" s="4" t="s">
        <v>235</v>
      </c>
    </row>
    <row r="18" spans="1:10">
      <c r="A18" s="4" t="s">
        <v>238</v>
      </c>
      <c r="D18" s="4" t="s">
        <v>239</v>
      </c>
    </row>
    <row r="19" spans="1:10">
      <c r="A19" s="4" t="s">
        <v>343</v>
      </c>
      <c r="D19" s="5" t="n">
        <v>392787</v>
      </c>
    </row>
    <row r="20" spans="1:10">
      <c r="A20" s="4" t="s">
        <v>234</v>
      </c>
    </row>
    <row r="21" spans="1:10">
      <c r="A21" s="4" t="s">
        <v>343</v>
      </c>
      <c r="B21" s="5" t="n">
        <v>31167</v>
      </c>
      <c r="C21" s="5" t="n">
        <v>31167</v>
      </c>
    </row>
    <row r="22" spans="1:10">
      <c r="A22" s="4" t="s">
        <v>230</v>
      </c>
    </row>
    <row r="23" spans="1:10">
      <c r="A23" s="4" t="s">
        <v>231</v>
      </c>
      <c r="D23" s="7" t="n">
        <v>1300000</v>
      </c>
    </row>
    <row r="24" spans="1:10">
      <c r="A24" s="4" t="s">
        <v>232</v>
      </c>
      <c r="D24" s="4" t="s">
        <v>233</v>
      </c>
    </row>
    <row r="25" spans="1:10">
      <c r="A25" s="4" t="s">
        <v>209</v>
      </c>
      <c r="B25" s="7" t="n">
        <v>1300000</v>
      </c>
    </row>
    <row r="26" spans="1:10">
      <c r="A26" s="4" t="s">
        <v>227</v>
      </c>
    </row>
    <row r="27" spans="1:10">
      <c r="A27" s="4" t="s">
        <v>228</v>
      </c>
      <c r="B27" s="7" t="n">
        <v>1100000</v>
      </c>
    </row>
    <row r="28" spans="1:10">
      <c r="A28" s="4" t="s">
        <v>344</v>
      </c>
      <c r="B28" s="5" t="n">
        <v>233734</v>
      </c>
    </row>
    <row r="29" spans="1:10">
      <c r="A29" s="4" t="s">
        <v>216</v>
      </c>
      <c r="B29" s="7" t="n">
        <v>-83807</v>
      </c>
    </row>
    <row r="30" spans="1:10">
      <c r="A30" s="4" t="s">
        <v>345</v>
      </c>
    </row>
    <row r="31" spans="1:10">
      <c r="A31" s="4" t="s">
        <v>335</v>
      </c>
      <c r="E31" s="7" t="n">
        <v>229000</v>
      </c>
      <c r="G31" s="7" t="n">
        <v>229000</v>
      </c>
    </row>
    <row r="32" spans="1:10">
      <c r="A32" s="4" t="s">
        <v>346</v>
      </c>
    </row>
    <row r="33" spans="1:10">
      <c r="A33" s="4" t="s">
        <v>338</v>
      </c>
      <c r="C33" s="7" t="n">
        <v>1300000</v>
      </c>
    </row>
    <row r="34" spans="1:10">
      <c r="A34" s="4" t="s">
        <v>339</v>
      </c>
      <c r="C34" s="5" t="n">
        <v>276204</v>
      </c>
    </row>
    <row r="35" spans="1:10">
      <c r="A35" s="4" t="s">
        <v>244</v>
      </c>
    </row>
    <row r="36" spans="1:10">
      <c r="A36" s="4" t="s">
        <v>238</v>
      </c>
      <c r="D36" s="4" t="s">
        <v>239</v>
      </c>
      <c r="I36" s="4" t="s">
        <v>245</v>
      </c>
    </row>
    <row r="37" spans="1:10">
      <c r="A37" s="4" t="s">
        <v>343</v>
      </c>
      <c r="D37" s="5" t="n">
        <v>58824</v>
      </c>
    </row>
  </sheetData>
  <mergeCells count="4">
    <mergeCell ref="A1:A2"/>
    <mergeCell ref="B1:D1"/>
    <mergeCell ref="E1:F1"/>
    <mergeCell ref="G1:H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7</v>
      </c>
      <c r="B1" s="2" t="s">
        <v>331</v>
      </c>
      <c r="D1" s="2" t="s">
        <v>1</v>
      </c>
    </row>
    <row r="2" spans="1:6">
      <c r="B2" s="2" t="s">
        <v>332</v>
      </c>
      <c r="C2" s="2" t="s">
        <v>333</v>
      </c>
      <c r="D2" s="2" t="s">
        <v>2</v>
      </c>
      <c r="E2" s="2" t="s">
        <v>81</v>
      </c>
      <c r="F2" s="2" t="s">
        <v>30</v>
      </c>
    </row>
    <row r="3" spans="1:6">
      <c r="A3" s="4" t="s">
        <v>209</v>
      </c>
      <c r="D3" s="7" t="n">
        <v>4363000</v>
      </c>
      <c r="E3" s="4" t="s">
        <v>46</v>
      </c>
    </row>
    <row r="4" spans="1:6">
      <c r="A4" s="4" t="s">
        <v>235</v>
      </c>
    </row>
    <row r="5" spans="1:6">
      <c r="A5" s="4" t="s">
        <v>236</v>
      </c>
      <c r="C5" s="4" t="s">
        <v>237</v>
      </c>
    </row>
    <row r="6" spans="1:6">
      <c r="A6" s="4" t="s">
        <v>348</v>
      </c>
      <c r="C6" s="9" t="n">
        <v>5.1</v>
      </c>
    </row>
    <row r="7" spans="1:6">
      <c r="A7" s="4" t="s">
        <v>238</v>
      </c>
      <c r="C7" s="4" t="s">
        <v>239</v>
      </c>
    </row>
    <row r="8" spans="1:6">
      <c r="A8" s="4" t="s">
        <v>343</v>
      </c>
      <c r="C8" s="5" t="n">
        <v>392787</v>
      </c>
    </row>
    <row r="9" spans="1:6">
      <c r="A9" s="4" t="s">
        <v>241</v>
      </c>
    </row>
    <row r="10" spans="1:6">
      <c r="A10" s="4" t="s">
        <v>238</v>
      </c>
      <c r="F10" s="4" t="s">
        <v>242</v>
      </c>
    </row>
    <row r="11" spans="1:6">
      <c r="A11" s="4" t="s">
        <v>343</v>
      </c>
      <c r="C11" s="5" t="n">
        <v>137883</v>
      </c>
    </row>
    <row r="12" spans="1:6">
      <c r="A12" s="4" t="s">
        <v>230</v>
      </c>
    </row>
    <row r="13" spans="1:6">
      <c r="A13" s="4" t="s">
        <v>231</v>
      </c>
      <c r="C13" s="7" t="n">
        <v>1300000</v>
      </c>
    </row>
    <row r="14" spans="1:6">
      <c r="A14" s="4" t="s">
        <v>232</v>
      </c>
      <c r="C14" s="4" t="s">
        <v>233</v>
      </c>
    </row>
    <row r="15" spans="1:6">
      <c r="A15" s="4" t="s">
        <v>209</v>
      </c>
      <c r="B15" s="7" t="n">
        <v>1300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49</v>
      </c>
      <c r="B1" s="2" t="s">
        <v>104</v>
      </c>
      <c r="C1" s="2" t="s">
        <v>2</v>
      </c>
      <c r="D1" s="2" t="s">
        <v>2</v>
      </c>
    </row>
    <row r="2" spans="1:4">
      <c r="A2" s="4" t="s">
        <v>78</v>
      </c>
    </row>
    <row r="3" spans="1:4">
      <c r="A3" s="4" t="s">
        <v>226</v>
      </c>
      <c r="B3" s="5" t="n">
        <v>6</v>
      </c>
      <c r="C3" s="5" t="n">
        <v>6</v>
      </c>
      <c r="D3" s="5" t="n">
        <v>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63</v>
      </c>
      <c r="B1" s="2" t="s">
        <v>64</v>
      </c>
      <c r="C1" s="2" t="s">
        <v>1</v>
      </c>
    </row>
    <row r="2" spans="1:4">
      <c r="B2" s="2" t="s">
        <v>65</v>
      </c>
      <c r="C2" s="2" t="s">
        <v>65</v>
      </c>
      <c r="D2" s="2" t="s">
        <v>66</v>
      </c>
    </row>
    <row r="3" spans="1:4">
      <c r="A3" s="4" t="s">
        <v>67</v>
      </c>
      <c r="B3" s="7" t="n">
        <v>230</v>
      </c>
      <c r="C3" s="7" t="n">
        <v>230</v>
      </c>
      <c r="D3" s="7" t="n">
        <v>0</v>
      </c>
    </row>
    <row r="4" spans="1:4">
      <c r="A4" s="4" t="s">
        <v>68</v>
      </c>
      <c r="B4" s="5" t="n">
        <v>1704</v>
      </c>
      <c r="C4" s="5" t="n">
        <v>1704</v>
      </c>
      <c r="D4" s="5" t="n">
        <v>1620</v>
      </c>
    </row>
    <row r="5" spans="1:4">
      <c r="A5" s="4" t="s">
        <v>69</v>
      </c>
      <c r="B5" s="7" t="n">
        <v>0</v>
      </c>
      <c r="C5" s="7" t="n">
        <v>0</v>
      </c>
      <c r="D5" s="7" t="n">
        <v>216</v>
      </c>
    </row>
    <row r="6" spans="1:4">
      <c r="A6" s="4" t="s">
        <v>70</v>
      </c>
      <c r="B6" s="8" t="n">
        <v>0.0001</v>
      </c>
      <c r="C6" s="8" t="n">
        <v>0.0001</v>
      </c>
      <c r="D6" s="8" t="n">
        <v>0.0001</v>
      </c>
    </row>
    <row r="7" spans="1:4">
      <c r="A7" s="4" t="s">
        <v>71</v>
      </c>
      <c r="B7" s="5" t="n">
        <v>50000000</v>
      </c>
      <c r="C7" s="5" t="n">
        <v>50000000</v>
      </c>
      <c r="D7" s="5" t="n">
        <v>50000000</v>
      </c>
    </row>
    <row r="8" spans="1:4">
      <c r="A8" s="4" t="s">
        <v>72</v>
      </c>
      <c r="B8" s="5" t="n">
        <v>0</v>
      </c>
      <c r="C8" s="5" t="n">
        <v>0</v>
      </c>
      <c r="D8" s="5" t="n">
        <v>0</v>
      </c>
    </row>
    <row r="9" spans="1:4">
      <c r="A9" s="4" t="s">
        <v>73</v>
      </c>
      <c r="B9" s="5" t="n">
        <v>0</v>
      </c>
      <c r="C9" s="5" t="n">
        <v>0</v>
      </c>
      <c r="D9" s="5" t="n">
        <v>0</v>
      </c>
    </row>
    <row r="10" spans="1:4">
      <c r="A10" s="4" t="s">
        <v>74</v>
      </c>
      <c r="B10" s="8" t="n">
        <v>0.0001</v>
      </c>
      <c r="C10" s="8" t="n">
        <v>0.0001</v>
      </c>
      <c r="D10" s="8" t="n">
        <v>0.0001</v>
      </c>
    </row>
    <row r="11" spans="1:4">
      <c r="A11" s="4" t="s">
        <v>75</v>
      </c>
      <c r="B11" s="5" t="n">
        <v>500000000</v>
      </c>
      <c r="C11" s="5" t="n">
        <v>500000000</v>
      </c>
      <c r="D11" s="5" t="n">
        <v>500000000</v>
      </c>
    </row>
    <row r="12" spans="1:4">
      <c r="A12" s="4" t="s">
        <v>76</v>
      </c>
      <c r="B12" s="5" t="n">
        <v>15889171</v>
      </c>
      <c r="C12" s="5" t="n">
        <v>15889171</v>
      </c>
      <c r="D12" s="5" t="n">
        <v>9214743</v>
      </c>
    </row>
    <row r="13" spans="1:4">
      <c r="A13" s="4" t="s">
        <v>77</v>
      </c>
      <c r="B13" s="5" t="n">
        <v>15889171</v>
      </c>
      <c r="C13" s="5" t="n">
        <v>15889171</v>
      </c>
      <c r="D13" s="5" t="n">
        <v>9214743</v>
      </c>
    </row>
    <row r="14" spans="1:4">
      <c r="A14" s="4" t="s">
        <v>78</v>
      </c>
    </row>
    <row r="15" spans="1:4">
      <c r="A15" s="4" t="s">
        <v>79</v>
      </c>
      <c r="B15" s="5" t="n">
        <v>6</v>
      </c>
      <c r="C15" s="5" t="n">
        <v>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0</v>
      </c>
      <c r="C1" s="2" t="s">
        <v>64</v>
      </c>
      <c r="E1" s="2" t="s">
        <v>1</v>
      </c>
    </row>
    <row r="2" spans="1:6">
      <c r="C2" s="2" t="s">
        <v>2</v>
      </c>
      <c r="D2" s="2" t="s">
        <v>81</v>
      </c>
      <c r="E2" s="2" t="s">
        <v>2</v>
      </c>
      <c r="F2" s="2" t="s">
        <v>81</v>
      </c>
    </row>
    <row r="3" spans="1:6">
      <c r="A3" s="3" t="s">
        <v>82</v>
      </c>
    </row>
    <row r="4" spans="1:6">
      <c r="A4" s="4" t="s">
        <v>83</v>
      </c>
      <c r="C4" s="7" t="n">
        <v>1665000</v>
      </c>
      <c r="D4" s="7" t="n">
        <v>1223000</v>
      </c>
      <c r="E4" s="7" t="n">
        <v>3487000</v>
      </c>
      <c r="F4" s="7" t="n">
        <v>1951000</v>
      </c>
    </row>
    <row r="5" spans="1:6">
      <c r="A5" s="3" t="s">
        <v>84</v>
      </c>
    </row>
    <row r="6" spans="1:6">
      <c r="A6" s="4" t="s">
        <v>85</v>
      </c>
      <c r="C6" s="5" t="n">
        <v>1332000</v>
      </c>
      <c r="D6" s="5" t="n">
        <v>1162000</v>
      </c>
      <c r="E6" s="5" t="n">
        <v>2697000</v>
      </c>
      <c r="F6" s="5" t="n">
        <v>2128000</v>
      </c>
    </row>
    <row r="7" spans="1:6">
      <c r="A7" s="4" t="s">
        <v>86</v>
      </c>
      <c r="C7" s="5" t="n">
        <v>2940000</v>
      </c>
      <c r="D7" s="5" t="n">
        <v>2136000</v>
      </c>
      <c r="E7" s="5" t="n">
        <v>5569000</v>
      </c>
      <c r="F7" s="5" t="n">
        <v>4323000</v>
      </c>
    </row>
    <row r="8" spans="1:6">
      <c r="A8" s="4" t="s">
        <v>87</v>
      </c>
      <c r="C8" s="5" t="n">
        <v>45000</v>
      </c>
      <c r="D8" s="5" t="n">
        <v>32000</v>
      </c>
      <c r="E8" s="5" t="n">
        <v>84000</v>
      </c>
      <c r="F8" s="5" t="n">
        <v>64000</v>
      </c>
    </row>
    <row r="9" spans="1:6">
      <c r="A9" s="4" t="s">
        <v>88</v>
      </c>
      <c r="C9" s="5" t="n">
        <v>4317000</v>
      </c>
      <c r="D9" s="5" t="n">
        <v>3330000</v>
      </c>
      <c r="E9" s="5" t="n">
        <v>8350000</v>
      </c>
      <c r="F9" s="5" t="n">
        <v>6515000</v>
      </c>
    </row>
    <row r="10" spans="1:6">
      <c r="A10" s="4" t="s">
        <v>89</v>
      </c>
      <c r="C10" s="5" t="n">
        <v>-2652000</v>
      </c>
      <c r="D10" s="5" t="n">
        <v>-2107000</v>
      </c>
      <c r="E10" s="5" t="n">
        <v>-4863000</v>
      </c>
      <c r="F10" s="5" t="n">
        <v>-4564000</v>
      </c>
    </row>
    <row r="11" spans="1:6">
      <c r="A11" s="4" t="s">
        <v>90</v>
      </c>
      <c r="C11" s="5" t="n">
        <v>14000</v>
      </c>
      <c r="D11" s="5" t="n">
        <v>10000</v>
      </c>
      <c r="E11" s="5" t="n">
        <v>28000</v>
      </c>
      <c r="F11" s="5" t="n">
        <v>75000</v>
      </c>
    </row>
    <row r="12" spans="1:6">
      <c r="A12" s="4" t="s">
        <v>91</v>
      </c>
      <c r="C12" s="5" t="n">
        <v>-539000</v>
      </c>
      <c r="D12" s="5" t="n">
        <v>-591000</v>
      </c>
      <c r="E12" s="5" t="n">
        <v>-3406000</v>
      </c>
      <c r="F12" s="5" t="n">
        <v>-924000</v>
      </c>
    </row>
    <row r="13" spans="1:6">
      <c r="A13" s="4" t="s">
        <v>92</v>
      </c>
      <c r="C13" s="5" t="n">
        <v>-430000</v>
      </c>
      <c r="D13" s="4" t="s">
        <v>46</v>
      </c>
      <c r="E13" s="5" t="n">
        <v>-1356000</v>
      </c>
      <c r="F13" s="4" t="s">
        <v>46</v>
      </c>
    </row>
    <row r="14" spans="1:6">
      <c r="A14" s="4" t="s">
        <v>93</v>
      </c>
      <c r="C14" s="5" t="n">
        <v>-145000</v>
      </c>
      <c r="D14" s="4" t="s">
        <v>46</v>
      </c>
      <c r="E14" s="5" t="n">
        <v>-145000</v>
      </c>
      <c r="F14" s="4" t="s">
        <v>46</v>
      </c>
    </row>
    <row r="15" spans="1:6">
      <c r="A15" s="4" t="s">
        <v>94</v>
      </c>
      <c r="C15" s="5" t="n">
        <v>6950000</v>
      </c>
      <c r="D15" s="5" t="n">
        <v>-522000</v>
      </c>
      <c r="E15" s="5" t="n">
        <v>1769000</v>
      </c>
      <c r="F15" s="5" t="n">
        <v>-750000</v>
      </c>
    </row>
    <row r="16" spans="1:6">
      <c r="A16" s="4" t="s">
        <v>95</v>
      </c>
      <c r="C16" s="5" t="n">
        <v>10728000</v>
      </c>
      <c r="D16" s="5" t="n">
        <v>-1507000</v>
      </c>
      <c r="E16" s="5" t="n">
        <v>132000</v>
      </c>
      <c r="F16" s="5" t="n">
        <v>-2844000</v>
      </c>
    </row>
    <row r="17" spans="1:6">
      <c r="A17" s="4" t="s">
        <v>96</v>
      </c>
      <c r="C17" s="5" t="n">
        <v>13926000</v>
      </c>
      <c r="D17" s="5" t="n">
        <v>-4717000</v>
      </c>
      <c r="E17" s="5" t="n">
        <v>-7841000</v>
      </c>
      <c r="F17" s="5" t="n">
        <v>-9007000</v>
      </c>
    </row>
    <row r="18" spans="1:6">
      <c r="A18" s="4" t="s">
        <v>97</v>
      </c>
      <c r="C18" s="5" t="n">
        <v>1000</v>
      </c>
      <c r="D18" s="5" t="n">
        <v>3000</v>
      </c>
      <c r="E18" s="5" t="n">
        <v>0</v>
      </c>
      <c r="F18" s="5" t="n">
        <v>5000</v>
      </c>
    </row>
    <row r="19" spans="1:6">
      <c r="A19" s="4" t="s">
        <v>98</v>
      </c>
      <c r="C19" s="7" t="n">
        <v>13925000</v>
      </c>
      <c r="D19" s="7" t="n">
        <v>-4720000</v>
      </c>
      <c r="E19" s="7" t="n">
        <v>-7843000</v>
      </c>
      <c r="F19" s="7" t="n">
        <v>-9012000</v>
      </c>
    </row>
    <row r="20" spans="1:6">
      <c r="A20" s="4" t="s">
        <v>99</v>
      </c>
      <c r="C20" s="7" t="n">
        <v>1</v>
      </c>
      <c r="D20" s="9" t="n">
        <v>-0.51</v>
      </c>
      <c r="E20" s="9" t="n">
        <v>-0.68</v>
      </c>
      <c r="F20" s="9" t="n">
        <v>-0.98</v>
      </c>
    </row>
    <row r="21" spans="1:6">
      <c r="A21" s="4" t="s">
        <v>100</v>
      </c>
      <c r="B21" s="4" t="s">
        <v>57</v>
      </c>
      <c r="C21" s="5" t="n">
        <v>13885</v>
      </c>
      <c r="D21" s="5" t="n">
        <v>9168</v>
      </c>
      <c r="E21" s="5" t="n">
        <v>11578</v>
      </c>
      <c r="F21" s="5" t="n">
        <v>9168</v>
      </c>
    </row>
    <row r="22" spans="1:6">
      <c r="A22" s="4" t="s">
        <v>101</v>
      </c>
      <c r="C22" s="9" t="n">
        <v>0.97</v>
      </c>
      <c r="D22" s="9" t="n">
        <v>-0.51</v>
      </c>
      <c r="E22" s="9" t="n">
        <v>-0.68</v>
      </c>
      <c r="F22" s="9" t="n">
        <v>-0.98</v>
      </c>
    </row>
    <row r="23" spans="1:6">
      <c r="A23" s="4" t="s">
        <v>102</v>
      </c>
      <c r="C23" s="5" t="n">
        <v>14299</v>
      </c>
      <c r="D23" s="5" t="n">
        <v>9168</v>
      </c>
      <c r="E23" s="5" t="n">
        <v>11578</v>
      </c>
      <c r="F23" s="5" t="n">
        <v>9168</v>
      </c>
    </row>
    <row r="24" spans="1:6"/>
    <row r="25" spans="1:6">
      <c r="A25" s="4" t="s">
        <v>57</v>
      </c>
      <c r="B25" s="4" t="s">
        <v>62</v>
      </c>
    </row>
  </sheetData>
  <mergeCells count="5">
    <mergeCell ref="A1:B2"/>
    <mergeCell ref="C1:D1"/>
    <mergeCell ref="E1:F1"/>
    <mergeCell ref="A24:E24"/>
    <mergeCell ref="B25:E2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03</v>
      </c>
      <c r="B1" s="2" t="s">
        <v>104</v>
      </c>
      <c r="C1" s="2" t="s">
        <v>2</v>
      </c>
      <c r="D1" s="2" t="s">
        <v>2</v>
      </c>
    </row>
    <row r="2" spans="1:4">
      <c r="A2" s="4" t="s">
        <v>78</v>
      </c>
    </row>
    <row r="3" spans="1:4">
      <c r="A3" s="4" t="s">
        <v>79</v>
      </c>
      <c r="B3" s="5" t="n">
        <v>6</v>
      </c>
      <c r="C3" s="5" t="n">
        <v>6</v>
      </c>
      <c r="D3" s="5" t="n">
        <v>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81</v>
      </c>
    </row>
    <row r="3" spans="1:3">
      <c r="A3" s="3" t="s">
        <v>106</v>
      </c>
    </row>
    <row r="4" spans="1:3">
      <c r="A4" s="4" t="s">
        <v>107</v>
      </c>
      <c r="B4" s="7" t="n">
        <v>-7843000</v>
      </c>
      <c r="C4" s="7" t="n">
        <v>-9012000</v>
      </c>
    </row>
    <row r="5" spans="1:3">
      <c r="A5" s="3" t="s">
        <v>108</v>
      </c>
    </row>
    <row r="6" spans="1:3">
      <c r="A6" s="4" t="s">
        <v>87</v>
      </c>
      <c r="B6" s="5" t="n">
        <v>84000</v>
      </c>
      <c r="C6" s="5" t="n">
        <v>64000</v>
      </c>
    </row>
    <row r="7" spans="1:3">
      <c r="A7" s="4" t="s">
        <v>109</v>
      </c>
      <c r="B7" s="5" t="n">
        <v>3335000</v>
      </c>
      <c r="C7" s="5" t="n">
        <v>660000</v>
      </c>
    </row>
    <row r="8" spans="1:3">
      <c r="A8" s="4" t="s">
        <v>110</v>
      </c>
      <c r="B8" s="5" t="n">
        <v>234000</v>
      </c>
      <c r="C8" s="5" t="n">
        <v>20000</v>
      </c>
    </row>
    <row r="9" spans="1:3">
      <c r="A9" s="4" t="s">
        <v>111</v>
      </c>
      <c r="B9" s="5" t="n">
        <v>-39000</v>
      </c>
      <c r="C9" s="5" t="n">
        <v>-45000</v>
      </c>
    </row>
    <row r="10" spans="1:3">
      <c r="A10" s="4" t="s">
        <v>112</v>
      </c>
      <c r="B10" s="5" t="n">
        <v>159000</v>
      </c>
      <c r="C10" s="5" t="n">
        <v>349000</v>
      </c>
    </row>
    <row r="11" spans="1:3">
      <c r="A11" s="4" t="s">
        <v>113</v>
      </c>
      <c r="B11" s="5" t="n">
        <v>181000</v>
      </c>
      <c r="C11" s="4" t="s">
        <v>46</v>
      </c>
    </row>
    <row r="12" spans="1:3">
      <c r="A12" s="4" t="s">
        <v>114</v>
      </c>
      <c r="B12" s="5" t="n">
        <v>1356000</v>
      </c>
      <c r="C12" s="4" t="s">
        <v>46</v>
      </c>
    </row>
    <row r="13" spans="1:3">
      <c r="A13" s="4" t="s">
        <v>93</v>
      </c>
      <c r="B13" s="5" t="n">
        <v>145000</v>
      </c>
      <c r="C13" s="4" t="s">
        <v>46</v>
      </c>
    </row>
    <row r="14" spans="1:3">
      <c r="A14" s="4" t="s">
        <v>115</v>
      </c>
      <c r="B14" s="5" t="n">
        <v>-1769000</v>
      </c>
      <c r="C14" s="5" t="n">
        <v>750000</v>
      </c>
    </row>
    <row r="15" spans="1:3">
      <c r="A15" s="4" t="s">
        <v>116</v>
      </c>
      <c r="B15" s="5" t="n">
        <v>-132000</v>
      </c>
      <c r="C15" s="5" t="n">
        <v>2844000</v>
      </c>
    </row>
    <row r="16" spans="1:3">
      <c r="A16" s="3" t="s">
        <v>117</v>
      </c>
    </row>
    <row r="17" spans="1:3">
      <c r="A17" s="4" t="s">
        <v>118</v>
      </c>
      <c r="B17" s="5" t="n">
        <v>-169000</v>
      </c>
      <c r="C17" s="5" t="n">
        <v>-339000</v>
      </c>
    </row>
    <row r="18" spans="1:3">
      <c r="A18" s="4" t="s">
        <v>34</v>
      </c>
      <c r="B18" s="5" t="n">
        <v>242000</v>
      </c>
      <c r="C18" s="5" t="n">
        <v>245000</v>
      </c>
    </row>
    <row r="19" spans="1:3">
      <c r="A19" s="4" t="s">
        <v>43</v>
      </c>
      <c r="B19" s="5" t="n">
        <v>843000</v>
      </c>
      <c r="C19" s="5" t="n">
        <v>1118000</v>
      </c>
    </row>
    <row r="20" spans="1:3">
      <c r="A20" s="4" t="s">
        <v>119</v>
      </c>
      <c r="B20" s="5" t="n">
        <v>164000</v>
      </c>
      <c r="C20" s="5" t="n">
        <v>397000</v>
      </c>
    </row>
    <row r="21" spans="1:3">
      <c r="A21" s="4" t="s">
        <v>120</v>
      </c>
      <c r="B21" s="5" t="n">
        <v>-3209000</v>
      </c>
      <c r="C21" s="5" t="n">
        <v>-2949000</v>
      </c>
    </row>
    <row r="22" spans="1:3">
      <c r="A22" s="3" t="s">
        <v>121</v>
      </c>
    </row>
    <row r="23" spans="1:3">
      <c r="A23" s="4" t="s">
        <v>122</v>
      </c>
      <c r="B23" s="5" t="n">
        <v>-127000</v>
      </c>
      <c r="C23" s="5" t="n">
        <v>-26000</v>
      </c>
    </row>
    <row r="24" spans="1:3">
      <c r="A24" s="4" t="s">
        <v>38</v>
      </c>
      <c r="B24" s="4" t="s">
        <v>46</v>
      </c>
      <c r="C24" s="5" t="n">
        <v>16000</v>
      </c>
    </row>
    <row r="25" spans="1:3">
      <c r="A25" s="4" t="s">
        <v>123</v>
      </c>
      <c r="B25" s="5" t="n">
        <v>-127000</v>
      </c>
      <c r="C25" s="5" t="n">
        <v>-10000</v>
      </c>
    </row>
    <row r="26" spans="1:3">
      <c r="A26" s="3" t="s">
        <v>124</v>
      </c>
    </row>
    <row r="27" spans="1:3">
      <c r="A27" s="4" t="s">
        <v>125</v>
      </c>
      <c r="B27" s="5" t="n">
        <v>16458000</v>
      </c>
      <c r="C27" s="4" t="s">
        <v>46</v>
      </c>
    </row>
    <row r="28" spans="1:3">
      <c r="A28" s="4" t="s">
        <v>126</v>
      </c>
      <c r="B28" s="5" t="n">
        <v>1300000</v>
      </c>
      <c r="C28" s="5" t="n">
        <v>2185000</v>
      </c>
    </row>
    <row r="29" spans="1:3">
      <c r="A29" s="4" t="s">
        <v>127</v>
      </c>
      <c r="B29" s="5" t="n">
        <v>-4363000</v>
      </c>
      <c r="C29" s="4" t="s">
        <v>46</v>
      </c>
    </row>
    <row r="30" spans="1:3">
      <c r="A30" s="4" t="s">
        <v>128</v>
      </c>
      <c r="B30" s="5" t="n">
        <v>-1667000</v>
      </c>
      <c r="C30" s="4" t="s">
        <v>46</v>
      </c>
    </row>
    <row r="31" spans="1:3">
      <c r="A31" s="4" t="s">
        <v>129</v>
      </c>
      <c r="B31" s="5" t="n">
        <v>-21000</v>
      </c>
      <c r="C31" s="5" t="n">
        <v>-90000</v>
      </c>
    </row>
    <row r="32" spans="1:3">
      <c r="A32" s="4" t="s">
        <v>130</v>
      </c>
      <c r="B32" s="5" t="n">
        <v>11707000</v>
      </c>
      <c r="C32" s="5" t="n">
        <v>2095000</v>
      </c>
    </row>
    <row r="33" spans="1:3">
      <c r="A33" s="4" t="s">
        <v>131</v>
      </c>
      <c r="B33" s="5" t="n">
        <v>8371000</v>
      </c>
      <c r="C33" s="5" t="n">
        <v>-864000</v>
      </c>
    </row>
    <row r="34" spans="1:3">
      <c r="A34" s="4" t="s">
        <v>132</v>
      </c>
      <c r="B34" s="5" t="n">
        <v>851000</v>
      </c>
      <c r="C34" s="5" t="n">
        <v>916000</v>
      </c>
    </row>
    <row r="35" spans="1:3">
      <c r="A35" s="4" t="s">
        <v>133</v>
      </c>
      <c r="B35" s="5" t="n">
        <v>9222000</v>
      </c>
      <c r="C35" s="5" t="n">
        <v>52000</v>
      </c>
    </row>
    <row r="36" spans="1:3">
      <c r="A36" s="3" t="s">
        <v>134</v>
      </c>
    </row>
    <row r="37" spans="1:3">
      <c r="A37" s="4" t="s">
        <v>135</v>
      </c>
      <c r="B37" s="4" t="s">
        <v>46</v>
      </c>
      <c r="C37" s="4" t="s">
        <v>46</v>
      </c>
    </row>
    <row r="38" spans="1:3">
      <c r="A38" s="4" t="s">
        <v>136</v>
      </c>
      <c r="B38" s="5" t="n">
        <v>40000</v>
      </c>
      <c r="C38" s="5" t="n">
        <v>37000</v>
      </c>
    </row>
    <row r="39" spans="1:3">
      <c r="A39" s="3" t="s">
        <v>137</v>
      </c>
    </row>
    <row r="40" spans="1:3">
      <c r="A40" s="4" t="s">
        <v>138</v>
      </c>
      <c r="B40" s="4" t="s">
        <v>46</v>
      </c>
      <c r="C40" s="5" t="n">
        <v>43000</v>
      </c>
    </row>
    <row r="41" spans="1:3">
      <c r="A41" s="4" t="s">
        <v>139</v>
      </c>
    </row>
    <row r="42" spans="1:3">
      <c r="A42" s="3" t="s">
        <v>137</v>
      </c>
    </row>
    <row r="43" spans="1:3">
      <c r="A43" s="4" t="s">
        <v>140</v>
      </c>
      <c r="B43" s="5" t="n">
        <v>1122000</v>
      </c>
      <c r="C43" s="4" t="s">
        <v>46</v>
      </c>
    </row>
    <row r="44" spans="1:3">
      <c r="A44" s="4" t="s">
        <v>141</v>
      </c>
    </row>
    <row r="45" spans="1:3">
      <c r="A45" s="3" t="s">
        <v>137</v>
      </c>
    </row>
    <row r="46" spans="1:3">
      <c r="A46" s="4" t="s">
        <v>142</v>
      </c>
      <c r="B46" s="7" t="n">
        <v>7163000</v>
      </c>
      <c r="C46" s="4" t="s">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2</v>
      </c>
    </row>
    <row r="3" spans="1:2">
      <c r="A3" s="3" t="s">
        <v>144</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5T16:10:24Z</dcterms:created>
  <dcterms:modified xmlns:dcterms="http://purl.org/dc/terms/" xmlns:xsi="http://www.w3.org/2001/XMLSchema-instance" xsi:type="dcterms:W3CDTF">2017-08-15T16:10:24Z</dcterms:modified>
</cp:coreProperties>
</file>